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INCOME TAX PAYABLE" sheetId="12" state="visible" r:id="rId12"/>
    <sheet xmlns:r="http://schemas.openxmlformats.org/officeDocument/2006/relationships" name="COMMISSIONS PAYABLE TO SALES PR" sheetId="13" state="visible" r:id="rId13"/>
    <sheet xmlns:r="http://schemas.openxmlformats.org/officeDocument/2006/relationships" name="OTHER CURRENT LIABILITIES" sheetId="14" state="visible" r:id="rId14"/>
    <sheet xmlns:r="http://schemas.openxmlformats.org/officeDocument/2006/relationships" name="LONG-TERM LOANS" sheetId="15" state="visible" r:id="rId15"/>
    <sheet xmlns:r="http://schemas.openxmlformats.org/officeDocument/2006/relationships" name="OTHER LIABILITIES" sheetId="16" state="visible" r:id="rId16"/>
    <sheet xmlns:r="http://schemas.openxmlformats.org/officeDocument/2006/relationships" name="REVENUE" sheetId="17" state="visible" r:id="rId17"/>
    <sheet xmlns:r="http://schemas.openxmlformats.org/officeDocument/2006/relationships" name="LEASE" sheetId="18" state="visible" r:id="rId18"/>
    <sheet xmlns:r="http://schemas.openxmlformats.org/officeDocument/2006/relationships" name="NON-CONTROLLING INTERESTS"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RE_2" sheetId="27" state="visible" r:id="rId27"/>
    <sheet xmlns:r="http://schemas.openxmlformats.org/officeDocument/2006/relationships" name="TIME DEPOSIT (Tables)" sheetId="28" state="visible" r:id="rId28"/>
    <sheet xmlns:r="http://schemas.openxmlformats.org/officeDocument/2006/relationships" name="SHORT-TERM LOANS (Tables)" sheetId="29" state="visible" r:id="rId29"/>
    <sheet xmlns:r="http://schemas.openxmlformats.org/officeDocument/2006/relationships" name="INCOME TAX PAYABLE (Tables)" sheetId="30" state="visible" r:id="rId30"/>
    <sheet xmlns:r="http://schemas.openxmlformats.org/officeDocument/2006/relationships" name="COMMISSIONS PAYABLE TO SALES _2" sheetId="31" state="visible" r:id="rId31"/>
    <sheet xmlns:r="http://schemas.openxmlformats.org/officeDocument/2006/relationships" name="OTHER CURRENT LIABILITIES (Tabl" sheetId="32" state="visible" r:id="rId32"/>
    <sheet xmlns:r="http://schemas.openxmlformats.org/officeDocument/2006/relationships" name="LONG-TERM LOANS (Tables)" sheetId="33" state="visible" r:id="rId33"/>
    <sheet xmlns:r="http://schemas.openxmlformats.org/officeDocument/2006/relationships" name="OTHER LIABILITIES (Tables)" sheetId="34" state="visible" r:id="rId34"/>
    <sheet xmlns:r="http://schemas.openxmlformats.org/officeDocument/2006/relationships" name="REVENUE (Tables)" sheetId="35" state="visible" r:id="rId35"/>
    <sheet xmlns:r="http://schemas.openxmlformats.org/officeDocument/2006/relationships" name="LEASE (Tables)" sheetId="36" state="visible" r:id="rId36"/>
    <sheet xmlns:r="http://schemas.openxmlformats.org/officeDocument/2006/relationships" name="NON-CONTROLLING INTERESTS (Tabl" sheetId="37" state="visible" r:id="rId37"/>
    <sheet xmlns:r="http://schemas.openxmlformats.org/officeDocument/2006/relationships" name="INCOME TAX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ASH, CASH EQUIVALENTS AND RE_3" sheetId="47" state="visible" r:id="rId47"/>
    <sheet xmlns:r="http://schemas.openxmlformats.org/officeDocument/2006/relationships" name="CASH, CASH EQUIVALENTS AND RE_4" sheetId="48" state="visible" r:id="rId48"/>
    <sheet xmlns:r="http://schemas.openxmlformats.org/officeDocument/2006/relationships" name="TIME DEPOSITS (Details)" sheetId="49" state="visible" r:id="rId49"/>
    <sheet xmlns:r="http://schemas.openxmlformats.org/officeDocument/2006/relationships" name="TIME DEPOSITS (Details Textual)" sheetId="50" state="visible" r:id="rId50"/>
    <sheet xmlns:r="http://schemas.openxmlformats.org/officeDocument/2006/relationships" name="SHORT-TERM LOANS (Details)" sheetId="51" state="visible" r:id="rId51"/>
    <sheet xmlns:r="http://schemas.openxmlformats.org/officeDocument/2006/relationships" name="SHORT-TERM LOANS (Details Textu" sheetId="52" state="visible" r:id="rId52"/>
    <sheet xmlns:r="http://schemas.openxmlformats.org/officeDocument/2006/relationships" name="INCOME TAX PAYABLE (Details)" sheetId="53" state="visible" r:id="rId53"/>
    <sheet xmlns:r="http://schemas.openxmlformats.org/officeDocument/2006/relationships" name="COMMISSIONS PAYABLE TO SALES _3" sheetId="54" state="visible" r:id="rId54"/>
    <sheet xmlns:r="http://schemas.openxmlformats.org/officeDocument/2006/relationships" name="OTHER CURRENT LIABILITIES (Deta" sheetId="55" state="visible" r:id="rId55"/>
    <sheet xmlns:r="http://schemas.openxmlformats.org/officeDocument/2006/relationships" name="LONG-TERM LOANS (Details)" sheetId="56" state="visible" r:id="rId56"/>
    <sheet xmlns:r="http://schemas.openxmlformats.org/officeDocument/2006/relationships" name="LONG-TERM LOANS (Details Textua" sheetId="57" state="visible" r:id="rId57"/>
    <sheet xmlns:r="http://schemas.openxmlformats.org/officeDocument/2006/relationships" name="OTHER LIABILITIES (Details)" sheetId="58" state="visible" r:id="rId58"/>
    <sheet xmlns:r="http://schemas.openxmlformats.org/officeDocument/2006/relationships" name="OTHER LIABILITIES (Details 1)" sheetId="59" state="visible" r:id="rId59"/>
    <sheet xmlns:r="http://schemas.openxmlformats.org/officeDocument/2006/relationships" name="OTHER LIABILITIES (Details Text" sheetId="60" state="visible" r:id="rId60"/>
    <sheet xmlns:r="http://schemas.openxmlformats.org/officeDocument/2006/relationships" name="REVENUE (Details)" sheetId="61" state="visible" r:id="rId61"/>
    <sheet xmlns:r="http://schemas.openxmlformats.org/officeDocument/2006/relationships" name="REVENUE (Details Textual)" sheetId="62" state="visible" r:id="rId62"/>
    <sheet xmlns:r="http://schemas.openxmlformats.org/officeDocument/2006/relationships" name="LEASE (Details)" sheetId="63" state="visible" r:id="rId63"/>
    <sheet xmlns:r="http://schemas.openxmlformats.org/officeDocument/2006/relationships" name="LEASE (Details 1)" sheetId="64" state="visible" r:id="rId64"/>
    <sheet xmlns:r="http://schemas.openxmlformats.org/officeDocument/2006/relationships" name="LEASE (Details 2)" sheetId="65" state="visible" r:id="rId65"/>
    <sheet xmlns:r="http://schemas.openxmlformats.org/officeDocument/2006/relationships" name="LEASE (Details 3)" sheetId="66" state="visible" r:id="rId66"/>
    <sheet xmlns:r="http://schemas.openxmlformats.org/officeDocument/2006/relationships" name="LEASE (Details Textual)" sheetId="67" state="visible" r:id="rId67"/>
    <sheet xmlns:r="http://schemas.openxmlformats.org/officeDocument/2006/relationships" name="NON-CONTROLLING INTERESTS (Deta" sheetId="68" state="visible" r:id="rId68"/>
    <sheet xmlns:r="http://schemas.openxmlformats.org/officeDocument/2006/relationships" name="INCOME TAX (Details)" sheetId="69" state="visible" r:id="rId69"/>
    <sheet xmlns:r="http://schemas.openxmlformats.org/officeDocument/2006/relationships" name="INCOME TAX (Details Textual)"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COMMITMENTS (Details Textual)" sheetId="73" state="visible" r:id="rId73"/>
    <sheet xmlns:r="http://schemas.openxmlformats.org/officeDocument/2006/relationships" name="SEGMENT REPORTING (Details)" sheetId="74" state="visible" r:id="rId74"/>
    <sheet xmlns:r="http://schemas.openxmlformats.org/officeDocument/2006/relationships" name="SEGMENT REPORTING (Details 1)" sheetId="75" state="visible" r:id="rId75"/>
    <sheet xmlns:r="http://schemas.openxmlformats.org/officeDocument/2006/relationships" name="SUBSEQUENT EVENTS (Details Text" sheetId="76" state="visible" r:id="rId76"/>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hina United Insurance Service, Inc.</t>
  </si>
  <si>
    <t>Entity Central Index Key</t>
  </si>
  <si>
    <t>0001512927</t>
  </si>
  <si>
    <t>Current Fiscal Year End Date</t>
  </si>
  <si>
    <t>--12-31</t>
  </si>
  <si>
    <t>Entity Filer Category</t>
  </si>
  <si>
    <t>Accelerated Filer</t>
  </si>
  <si>
    <t>Trading Symbol</t>
  </si>
  <si>
    <t>CUII</t>
  </si>
  <si>
    <t>Entity Common Stock, Shares Outstanding</t>
  </si>
  <si>
    <t>Entity Emerging Growth Company</t>
  </si>
  <si>
    <t>Entity Small Business</t>
  </si>
  <si>
    <t>true</t>
  </si>
  <si>
    <t>CONSOLIDATED BALANCE SHEETS - USD ($)</t>
  </si>
  <si>
    <t>Dec. 31, 2018</t>
  </si>
  <si>
    <t>Current assets</t>
  </si>
  <si>
    <t>Cash and cash equivalents</t>
  </si>
  <si>
    <t>Time deposits</t>
  </si>
  <si>
    <t>Accounts receivable</t>
  </si>
  <si>
    <t>Contract assets</t>
  </si>
  <si>
    <t>Restricted cash equivalents</t>
  </si>
  <si>
    <t>Other current assets</t>
  </si>
  <si>
    <t>Total current assets</t>
  </si>
  <si>
    <t>Property, plant and equipment, net</t>
  </si>
  <si>
    <t>Operating lease assets</t>
  </si>
  <si>
    <t>Intangible assets</t>
  </si>
  <si>
    <t>Long-term investments</t>
  </si>
  <si>
    <t>Restricted cash - noncurrent</t>
  </si>
  <si>
    <t>Other assets</t>
  </si>
  <si>
    <t>TOTAL ASSETS</t>
  </si>
  <si>
    <t>Current liabilities</t>
  </si>
  <si>
    <t>Short-term loans</t>
  </si>
  <si>
    <t>Income tax payable – current</t>
  </si>
  <si>
    <t>Commission payable to sales professionals</t>
  </si>
  <si>
    <t>Due to related parties</t>
  </si>
  <si>
    <t>Other current liabilities</t>
  </si>
  <si>
    <t>Total current liabilities</t>
  </si>
  <si>
    <t>Operating lease liabilities</t>
  </si>
  <si>
    <t>Income tax payable – noncurrent</t>
  </si>
  <si>
    <t>Other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loss</t>
  </si>
  <si>
    <t>Total stockholders' equity attribute to parent's shareholders</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Mar. 31, 2018</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Other - net</t>
  </si>
  <si>
    <t>Total other income</t>
  </si>
  <si>
    <t>Income before income taxes</t>
  </si>
  <si>
    <t>Income tax expense</t>
  </si>
  <si>
    <t>Net income</t>
  </si>
  <si>
    <t>Net income attributable to noncontrolling interest</t>
  </si>
  <si>
    <t>Net income attributable to shareholders of the Company</t>
  </si>
  <si>
    <t>Other comprehensive income (loss)</t>
  </si>
  <si>
    <t>Foreign currency translation (loss) gain</t>
  </si>
  <si>
    <t>Other</t>
  </si>
  <si>
    <t>Total other comprehensive (loss) income</t>
  </si>
  <si>
    <t>Less: comprehensive (loss) income attributable to noncontrolling interests</t>
  </si>
  <si>
    <t>Comprehensive income attributable to shareholders of the Company</t>
  </si>
  <si>
    <t>Weighted average shares outstanding:</t>
  </si>
  <si>
    <t>Basic and diluted</t>
  </si>
  <si>
    <t>Earnings per share attributable to common shareholders of the Company:</t>
  </si>
  <si>
    <t>CONSOLIDATED STATEMENTS OF CHANGES IN STOCKHOLDERS' EQUITY - USD ($)</t>
  </si>
  <si>
    <t>Total</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Balance at Dec. 31, 2017</t>
  </si>
  <si>
    <t>Balance (in shares) at Dec. 31, 2017</t>
  </si>
  <si>
    <t>Foreign currency translation gain</t>
  </si>
  <si>
    <t>Other comprehensive gain</t>
  </si>
  <si>
    <t>Balance at Mar. 31, 2018</t>
  </si>
  <si>
    <t>Balance (in shares) at Mar. 31, 2018</t>
  </si>
  <si>
    <t>Balance at Dec. 31, 2018</t>
  </si>
  <si>
    <t>Balance (in shares) at Dec. 31, 2018</t>
  </si>
  <si>
    <t>Balance at Mar. 31, 2019</t>
  </si>
  <si>
    <t>Balance (in shares) at Mar. 31, 2019</t>
  </si>
  <si>
    <t>CONSOLIDATED STATEMENTS OF CASH FLOWS - USD ($)</t>
  </si>
  <si>
    <t>Cash flows from operating activities:</t>
  </si>
  <si>
    <t>Adjustments to reconcile net income to net cash provided by operating activities</t>
  </si>
  <si>
    <t>Depreciation and amortization</t>
  </si>
  <si>
    <t>Amortization of bond premium</t>
  </si>
  <si>
    <t>Gain on valuation of financial assets</t>
  </si>
  <si>
    <t>Loss on disposal of fixed assets</t>
  </si>
  <si>
    <t>Deferred income tax</t>
  </si>
  <si>
    <t>Changes in operating assets and liabilities:</t>
  </si>
  <si>
    <t>Income tax payable</t>
  </si>
  <si>
    <t>Commission payable</t>
  </si>
  <si>
    <t>Long-term liabilities</t>
  </si>
  <si>
    <t>Net cash provided by operating activities</t>
  </si>
  <si>
    <t>Cash flows from investing activities:</t>
  </si>
  <si>
    <t>Purchases of time deposits</t>
  </si>
  <si>
    <t>Proceeds from maturities of time deposits</t>
  </si>
  <si>
    <t>Purchases of structured deposits</t>
  </si>
  <si>
    <t>Proceeds from maturities of structured deposits</t>
  </si>
  <si>
    <t>Proceeds from repayment of loan made to RFL</t>
  </si>
  <si>
    <t>Purchase of property, plant and equipment</t>
  </si>
  <si>
    <t>Purchase of intangible assets</t>
  </si>
  <si>
    <t>Net cash (used in) provided by investing activities</t>
  </si>
  <si>
    <t>Cash flows from financing activities:</t>
  </si>
  <si>
    <t>Proceeds from short-term loans</t>
  </si>
  <si>
    <t>Repayment of short-term loans</t>
  </si>
  <si>
    <t>Proceeds from related party borrowing</t>
  </si>
  <si>
    <t>Repayment to related party borrowing</t>
  </si>
  <si>
    <t>Net cash provided by financing activities</t>
  </si>
  <si>
    <t>Foreign currency translation</t>
  </si>
  <si>
    <t>Net (decrease) increase in cash, cash equivalents and restricted cash</t>
  </si>
  <si>
    <t>Cash, cash equivalents and restricted cash, beginning balance</t>
  </si>
  <si>
    <t>Cash, cash equivalents and restricted cash, ending balance</t>
  </si>
  <si>
    <t>SUPPLEMENTARY DISCLOSURE:</t>
  </si>
  <si>
    <t>Interest paid</t>
  </si>
  <si>
    <t>Income tax paid</t>
  </si>
  <si>
    <t>ORGANIZATION AND PRINCIPAL ACTIVITIES</t>
  </si>
  <si>
    <t>Organization, Consolidation and Presentation of Financial Statements [Abstract]</t>
  </si>
  <si>
    <t>Organization, Consolidation and Presentation of Financial Statements Disclosure [Text Block]</t>
  </si>
  <si>
    <t xml:space="preserve">NOTE 1 – ORGANIZATION AND PRINCIPAL ACTIVITIES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The Company’s common stock currently trades over the counter under the ticker symbol “CUII” on the OTC Pink market. The corporate structure as of March 31, 2019 is as follows: </t>
  </si>
  <si>
    <t>SUMMARY OF SIGNIFICANT ACCOUNTING POLICIES</t>
  </si>
  <si>
    <t>Accounting Policies [Abstract]</t>
  </si>
  <si>
    <t>Significant Accounting Policies [Text Block]</t>
  </si>
  <si>
    <t>NOTE 2 – SUMMARY OF SIGNIFICANT ACCOUNTING POLICIES 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three months ended March 31, 2019 2018 Taiwan dollar (NTD) NTD 30.815550 NTD 29.276272 China yuan (RMB) RMB 6.746399 RMB 6.356627 Hong Kong dollar (HKD) HKD 7.845634 HKD 7.827061 United States dollar ($) $ 1.000000 $ 1.000000 Exchange Rate at March 31, 2019 December 31, 2018 Taiwan dollar (NTD) NTD 30.848914 NTD 30.564919 China yuan (RMB) RMB 6.711130 RMB 6.876443 Hong Kong dollar (HKD) HKD 7.849343 HKD 7.831246 United States dollar ($) $ 1.000000 $ 1.000000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The calculation for basic and diluted EPS is as follows: Three Months Ended March 31, 2019 2018 Amounts attributable to CUIS shareholders $ 2,007,005 $ 345,654 Less: Amount attributable to the participating preferred shareholders (65,906 ) (11,351 ) Amounts attributable to CUIS common shareholders 1,941,099 334,303 Effect of dilution - - Income attributable to CUIS common shareholders after dilution $ 1,941,099 $ 334,303 Basic weighted-average number of common shares outstanding 29,452,669 29,452,669 Effect of convertible bonds - - Diluted weighted-average number of common shares outstanding 29,452,669 29,452,669 Earnings per share attributable to CUIS common shareholders: Basic $ 0.066 $ 0.011 Diluted $ 0.066 $ 0.011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presents the fair value and carrying value of the Company’s financial assets and liabilities reported at fair value on a recurring basis as of March 31, 2019 and December 31, 2018: March 31, 2019 Fair Value Carrying Level 1 Level 2 Level 3 Value Assets Marketable securities (in other current assets): Mutual fund $ 31,902 $ - $ - $ 31,902 Long-term investment: Foreign government bonds - 98,828 - 98,828 REITs 1,182,538 - - 1,182,538 December 31, 2018 Fair Value Carrying Level 1 Level 2 Level 3 Value Assets Marketable securities (in other current assets): Mutual fund $ 30,800 $ - $ - $ 30,800 Long-term investment: Foreign government bonds - 99,834 - 99,834 REITs 1,120,239 - - 1,120,239 During the three months ended March 31, 2019, there were no assets or liabilities that were transferred between any of the levels. Marketable securities and long-term investments in REITs– The fair value of the mutual fund and REITs is valued based on quoted market prices in active markets. Government bonds – The fair value of government bonds is valued based on theoretical bond price in Taipei Exchange. The amortized cost of the investment in government bonds is $97,759 and $98,732 as of March 31,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 Long-term loans and due to previous shareholders – The fair value of long-term loans and due to previous shareholders are determined based on the variable nature of the interest rates and the proximity to the issuance date. Concentration of Risk The Company maintains cash with banks in the USA, People’s Republic of Chin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19 and December 31, 2018, approximately $1,726,000 and $1,751,000 of the Company’s cash and cash equivalents, time deposits, restricted cash equivalents and registered capital deposits held by financial institutions, was insured, and the remaining balance of approximately $46,452,000 and $44,289,000, was not insured. With respect to accounts receivable, the Company generally does not require collateral and does not have an allowance for doubtful accounts. For the three months ended March 31, 2019 and 2018, the Company’s revenues from sale of insurance policies underwritten by these companies were: Three months ended March 31, 2019 2018 Amount % of Total Revenue Amount % of Total Revenue Farglory Life Insurance Co., Ltd. $ 4,420,420 23 % $ 4,946,056 28 % Taiwan Life Insurance Co., Ltd. 3,371,243 17 % 2,797,736 16 % TransGlobe Life Insurance Inc. 2,787,932 14 % 1,829,019 10 % As of March 31, 2019 and December 31, 2018, the Company’s accounts receivable from these companies were: March 31, 2019 December 31, 2018 Amount % of Total Accounts Receivable Amount % of Total Accounts Receivable Farglory Life Insurance Co., Ltd. $ 2,847,633 28 % $ 3,139,404 20 % Taiwan Life Insurance Co., Ltd 1,718,223 17 % 2,578,590 17 % TransGlobe Life Insurance Inc. 1,595,641 15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New Accounting Pronouncements and Other Guidance 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lease purchase option will be exercised. In addition, the Company elected the short-term lease recognition. Leases with an initial term of 12 months or less are not recorded on the consolidated balance sheet.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2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CASH, CASH EQUIVALENTS AND RESTRICTED CASH EQUIVALENTS</t>
  </si>
  <si>
    <t>Restricted Cash and Cash Equivalents [Abstract]</t>
  </si>
  <si>
    <t>Cash and Cash Equivalents Disclosure [Text Block]</t>
  </si>
  <si>
    <t>NOTE 3 – CASH, CASH EQUIVALENTS AND RESTRICTED CASH EQUIVALENTS Cash, cash equivalents and restricted cash equivalents consisted of the following as of March 31, 2019 and December 31, 2018: March 31, 2019 December 31, 2018 Cash and cash equivalents: Cash on hand and in banks $ 9,311,659 $ 7,439,057 Cash equivalents – re-purchase bonds 1,296,642 - Cash equivalents – commercial paper - 654,006 Time deposits – with original maturities less than three months (see Note 4) 4,007,273 8,570,879 14,615,574 16,663,942 Restricted cash equivalents - 3,320,802 Restricted cash – noncurrent 149,006 655,027 Total cash, cash equivalents and restricted cash shown in the statements of cash flows $ 14,764,580 $ 20,639,771 On March 27, 2019, the Company and China Bills Finance Corporation entered into a repurchase agreement to purchase re-purchase bonds of $1,296,642 (NTD 40,000,000) with 0.48% interest rate per annum. The re-purchase bonds were due in April 2019. As of December 31, 2018, the re-purchase bonds held by the Company was nil. On December 14, 2018, the Company purchased a commercial paper of $654,006 (NTD 19,989,649) with 0.70% interest rate annum and with the maturity date of January 10, 2019. As of March 31, 2019, the Company did not hold any commercial paper. As of December 31, 2018, the Company had restricted cash equivalents of $3,302,802 (NTD101,500,000), which were time deposits with original maturities less than three months and pledged to satisfy the requirements of certain debt agreements.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Law Broker’s general manager.</t>
  </si>
  <si>
    <t>TIME DEPOSITS</t>
  </si>
  <si>
    <t>Short-term Investments [Abstract]</t>
  </si>
  <si>
    <t>Cash, Cash Equivalents, and Short-term Investments [Text Block]</t>
  </si>
  <si>
    <t>NOTE 4 – TIME DEPOSITS March 31, 2019 December 31, 2018 Total time deposits $ 37,881,843 $ 34,311,043 Less: Time deposits – with original maturities less than three months (see Note 3) (4,007,273 ) (8,570,879 ) Time deposits – original maturities over three months but less than one year $ 33,874,570 $ 25,740,164 Time Deposits Pledged as Collateral As of March 31, 2019 and December 31, 2018, the Company had time deposits of $5,029,679 and $5,404,889 out of total $37,881,843 and $34,311,043, respectively, pledged as collateral for short-term loans (see Note 5).</t>
  </si>
  <si>
    <t>SHORT-TERM LOANS</t>
  </si>
  <si>
    <t>Short-term Debt [Abstract]</t>
  </si>
  <si>
    <t>Short-term Debt [Text Block]</t>
  </si>
  <si>
    <t>NOTE 5 – SHORT-TERM LOANS The Company’s short-term loans consisted of the following as of March 31, 2019 and December 31, 2018: March 31, 2019 December 31, 2018 Credit facility, O-Bank $ 3,241,605 $ 3,600,000 Credit facility, FEIB - 2,000,000 Credit facility, CTBC 4,441,605 1,000,000 Credit facility, KGI 1,620,803 1,600,000 Subtotal 9,304,013 8,200,000 Current portion of long-term loans (see Note 9) 241,390 235,587 Total short-term loans $ 9,545,403 $ 8,435,587 The Company entered into credit agreements with several commercial banks as follows:  O-Bank Co., Ltd. (“O-Bank”): The Company had a revolving credit facility in amount of $ 4,000,000 0.5 2,400,000 1,200,000 3.60 3.75 3,241,605 100,000,000 0.75 1.55 3,241,605 100,000,000  Far Eastern International Bank (“FEIB”): In September 2017, the Company entered into a line of credit agreement with FEIB. The line of credit was renewed on October 26, 2018 and matures on September 21, 2019. Borrowings under the agreement bear interest at the higher of LIBOR or TAIFX3 rate plus a margin of 0.85 2,000,000 3.95  CTBC Bank Co., Ltd. (“CTBC”): The Company has a revolving credit facility in amount of $ 1,500,000 1 1,000,000 4.10 1,200,000 3.75 3,241,605 100,000,000 3,241,605 1.50  KGI Commercial Bank Co., Ltd. (“KGI”): On September 19, 2018, the Company was approved for a line of credit agreement with KGI, pursuant to which the Company has a revolving credit facility of $ 1,600,000 0.9 1,600,000 3.41 1,620,803 50,000,000 1.52 1,788,074 12,000,000 Total interest expenses for short-term loans incurred were $28,845 and $19,016, respectively, for the three months ended March 31, 2019 and 2018.</t>
  </si>
  <si>
    <t>INCOME TAX PAYABLE</t>
  </si>
  <si>
    <t>Income Tax Disclosure [Abstract]</t>
  </si>
  <si>
    <t>Taxes Payable Disclosure [Text Block]</t>
  </si>
  <si>
    <t xml:space="preserve">NOTE 6 – INCOME TAX PAYABLE The Company’s taxes payable consisted of the following as of March 31, 2019 and December 31, 2018: March 31, 2019 December 31, 2018 Taiwan Tax $ 2,431,829 $ 1,416,540 USA Tax (Note 14) 1,131,307 1,131,307 PRC Tax 700 7,590 Hong Kong Tax 61,215 51,032 Total income tax payable $ 3,625,051 $ 2,606,469 Less: current portion (2,617,728 ) (1,599,146 ) Income tax payable – noncurrent (Note 14) $ 1,007,323 $ 1,007,323 </t>
  </si>
  <si>
    <t>COMMISSIONS PAYABLE TO SALES PROFESSIONALS</t>
  </si>
  <si>
    <t>Payables and Accruals [Abstract]</t>
  </si>
  <si>
    <t>Disclosure Of Commissions Payable [Text Block]</t>
  </si>
  <si>
    <t>NOTE 7 – COMMISSIONS PAYABLE TO SALES PROFESSIONALS Commissions payable to sales professionals consisted of the following as of March 31, 2019 and December 31, 2018: March 31, 2018 December 31, 2018 Taiwan $ 4,476,514 $ 7,602,595 PRC 477,615 411,885 Hong Kong - - Total commissions payable to sales professionals $ 4,954,129 $ 8,014,480 Commissions payable to sales professionals are usually settled within twelve months.</t>
  </si>
  <si>
    <t>OTHER CURRENT LIABILITIES</t>
  </si>
  <si>
    <t>Other Liabilities Disclosure [Abstract]</t>
  </si>
  <si>
    <t>Other Liabilities Disclosure [Text Block]</t>
  </si>
  <si>
    <t xml:space="preserve">NOTE 8 – OTHER CURRENT LIABILITIES Other current liabilities were as follows, as of March 31, 2019 and December 31, 2018: March 31, 2019 December 31, 2018 Unearned revenue - current $ 1,193,877 $ 1,028,256 Accrued business tax and tax withholdings 574,075 893,391 Accrued bonus 1,424,303 2,320,445 Payroll payable and other benefits 1,182,664 1,360,790 Other accrued liabilities 1,069,367 1,745,959 Total other current liabilities $ 5,444,286 $ 7,348,841 See Note 10 for additional information on current liabilities related to AIA International Limited Taiwan Branch (“AIATW”). </t>
  </si>
  <si>
    <t>LONG-TERM LOANS</t>
  </si>
  <si>
    <t>Debt Disclosure [Abstract]</t>
  </si>
  <si>
    <t>Long-term Debt [Text Block]</t>
  </si>
  <si>
    <t>NOTE 9 – LONG-TERM LOANS The Company’s long-term loans consisted of the following as of March 31, 2019 and December 31, 2018: March 31, 2019 December 31, 2018 Loan A, interest at 8% per annum, maturity date May 15, 2019 $ 126,655 $ 123,611 Loan B, interest at 8% per annum, maturity date July 20, 2019 114,735 111,976 Total loans 241,390 235,587 Less: current portion (Note 5) (241,390 ) (235,587 ) Total long-term loans $ - $ - On May 15, 2016, Anhou entered into a loan agreement (“Loan A”) with an individual third party. As of March 31, 2019 and December 31, 2018, the outstanding balance of Loan A were $126,655 (RMB 850,000) and $123,611 (RMB 850,000), respectively. Loan A bears an interest rate of 8% per annum and interest is payable annually. The principal and the accrued interest are due on May 15, 2019. On July 20, 2016, Anhou entered into a loan agreement (“Loan B”) with an individual third party. As of March 31, 2019 and December 31, 2018, the outstanding balance of Loan B were $114,735 (RMB 770,000) and $111,976 (RMB 770,000), respectively. Loan B bears an interest rate of 8% per annum and interest is payable annually. The principal and the accrued interest are due on July 20, 2019. Total interest expenses for the long-term loans were $4,737 and $3,838 for the three months ended March 31, 2019 and 2018, respectively.</t>
  </si>
  <si>
    <t>OTHER LIABILITIES</t>
  </si>
  <si>
    <t>Long-term Liabilities Disclosure [Text Block]</t>
  </si>
  <si>
    <t>NOTE 10 – OTHER LIABILITIES The Company’s other liabilities consisted of the following as of March 31, 2019 and December 31, 2018: March 31, 2019 December 31, 2018 Unearned revenue - AIATW $ 1,782,883 $ 2,056,513 Due to previous shareholders of AHFL 480,559 480,559 Accrued bonus for Ms. Chao (Note 15) 27,013 - Total other liabilities $ 2,290,455 $ 2,537,072 Unearned revenue – AIATW On June 10, 2013, AHFL entered into a Strategic Alliance Agreement (the “Alliance Agreement”) with AIATW, the purpose of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Supplemental Agreement”) with AIATW. In the Supplemental Agreement, the performance targets and the provision about refunding the Execution Fee on a pro rata basis when the performance targets are not met were revised. On January 6, 2016, AHFL entered into an Amendment 2 to Strategic Alliance Agreement (“Amendment No. 2”)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Amendment No. 2, the expiration date of the Strategic Alliance Agreement was extended from May 31, 2018 to December 31, 2021, and the effect of the Strategic Alliance Agreement during the period from October 1, 2014 to December 31, 2015 was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 third amendment (“Amendment No. 3”). Pursuant to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 The Company shall return the basic business promotion fees at NTD 330,000,000 for each contract years within one month after the termination. The Company recognizes AIATW’s revenue from the life insurance products provided by AIATW have been met with the following criteria: (i) persuasive evidence of an agreement between the insurance company and insured exists, (ii) insurance brokerage services have been provided, (iii) the fee to be paid by the related insurer to the Company for such services is fixed or determinable, and (iv) the collectability of the fee is reasonably assured. The refund is primarily due to the portion of performance sales targets are not met in that contract year. The following table presents the amounts recognized as revenue and the refunded for each contract year: Contract Year Period Execution Fees Revenue Amount Revenue VAT Amount Refund Amount Refund VA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823,647 (5) NTD 491,182 NTD 21,604,925 NTD 1,080,246 Sixth 1/1/2020 ~ 12/31/2020 NTD 33,000,000 NTD - NTD - NTD - NTD - Seventh 1/1/2021 ~ 12/31/2021 NTD 33,000,000 NTD - NTD - NTD - NTD - TOTAL NTD 250,000,000 NTD 73,673,406 NTD 3,683,669 NTD 101,564,689 NTD 5,078,236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 160,573 4,761,905 530,056 15,719,185 (2) For the year ended December 31, 2017, the Company recognized the second contract year’s revenue amount of $ 422,883 12,855,000 690,537 20,478,333 (3) For the year ended December 31, 2017, the Company estimated to recognize the third contract year’s revenue amount of $ 415,423 12,628,201 633,955 18,800,370 (4) For the year ended December 31, 2018, the Company estimated to recognize the fourth contract year’s revenue amount of $ 391,223 11,788,229 651,816 19,640,341 412,230 12,068,571 661,286 19,360,000 (5) The Company estimated VONB and 13-month persistency ratio for the year ending December 31, 2019 and calculated the revenue amount to be $ 318,789 9,823,647 The Company recognized revenue of $79,697 (NTD 2,455,912 2,039,907 Due to previous shareholders of AHFL Due to previous shareholders of AHFL is the entire remaining balance payable of the acquisition cost. On March 12, 2017, the Company and the selling shareholders of AHFL entered into a fifth amendment to the acquisition agreement, pursuant to which, the Company agreed to make the cash payment in the amount of $480,559 (NTD15 million) on or prior to March 31, 2019. On March 27, 2019, the Company and the selling shareholders of AHFL entered into a sixth amendment to the acquisition agreement, pursuant to which, the Company agreed to make the cash payment in the amount of $480,559 (NTD15 million) on or prior to March 31, 2021. Accrued bonus for Ms. Chao On May 10, 2016, Law Broker entered into an engagement agreement (“Engagement Agreement”) with Hui-Hsien Chao (“Ms. Chao”), pursuant to which, she serves as the general manager of Law Broker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rch 13, 2017, Law Broker and Ms. Chao entered into an amendment to the Engagement above-mentioned to specify 1) Ms. Chao’s pension calculation assumptions and start date, and 2) the non-competition provision start date. As of March 31, 2019 and December 31, 2018, the Company had current accrued bonus of $592,130 and $597,631, and noncurrent accrued bonus of $27,013 and nil, respectively. The 2019 engagement agreement is in the process of negotiation.</t>
  </si>
  <si>
    <t>REVENUE</t>
  </si>
  <si>
    <t>Revenue Recognition [Abstract]</t>
  </si>
  <si>
    <t>Revenue Recognition [Text Block]</t>
  </si>
  <si>
    <t>NOTE 11 – REVENUE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For the three months ended March 31, 2019 and 2018, the Company recorded revenue of $19,426,674 and $17,489,380, respectively. Disaggregation information of revenue is disclosed in Note 17. Contract balance March 31, 2019 December 31, 2018 Accounts receivable $ 10,898,013 $ 15,332,355 Contract assets – current 1,039,555 - Unearned revenue – current (Note 8) 1,193,877 1,028,256 Unearned revenue – noncurrent (Note 10) 1,782,883 2,056,513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Unearned revenue relates to advances received prior to performance under the contract. The related contract is the Alliance Agreement with AIATW which is disclosed in Note 10 to the consolidated financial statements.</t>
  </si>
  <si>
    <t>LEASE</t>
  </si>
  <si>
    <t>Leases [Abstract]</t>
  </si>
  <si>
    <t xml:space="preserve">NOTE 12 –LEASE The Company has operating leases for its offices with lease terms ranging from one to six years. We determine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rd a right-of-use asset and a corresponding lease liability based on the present value of the minimum lease payments. The lease term used in the calculation of right-of-use assets and lease liabilities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or the three months ended March 31, 2019, the Company recorded operating lease cost of $652,730. Operating lease right-of-use assets represent the Company's right to use an underlying asset for the lease term and lease liabilities represent the Company's obligation to make lease payments arising from the lease. As of March 31, 2019, operating lease right-of-use assets and lease liabilities were as follows: March 31, 2019 Operating lease right-of-use assets $ 3,415,291 Operating lease liabilities – current 240,487 Operating lease liabilities – noncurrent 2,933,702 Lease term and discount rate March 31, 2019 Weighted average remaining lease term Operating lease 3 years Weighted average discount rate Operating lease 3.17 % Supplemental cash flow information related to leases March 31, 2019 Cash paid for amounts included in the measurement of lease liabilities Operating cash flows related to operating leases $ 553,544 The minimum future lease payments as of March 31, 2019 are as follows: Amount 2019 (reminder of year) $ 1,506,406 2020 1,194,055 2021 600,551 2022 120,310 2023 83,550 Thereafter 71,357 Total minimum lease payments 3,576,229 Less: Interest (402,040 ) Present value of future minimum lease payments $ 3,174,189 </t>
  </si>
  <si>
    <t>NON-CONTROLLING INTERESTS</t>
  </si>
  <si>
    <t>Noncontrolling Interest [Abstract]</t>
  </si>
  <si>
    <t>Noncontrolling Interest Disclosure [Text Block]</t>
  </si>
  <si>
    <t xml:space="preserve">NOTE 13– NON-CONTROLLING INTERESTS Non-controlling interests consisted of the following as of March 31, 2019 and December 31, 2018: Name of Entity % of Non- controlling Interest December 31, 2018 Net Income (Loss) Other Comprehensive Income (Loss) March 31, 2019 Law Enterprise 34.05 % $ (72,557 ) $ (59,003 ) $ (6,863 ) $ (138,423 ) Law Broker 34.05 % 16,149,662 1,239,856 (142,913 ) 17,246,605 PFAL 49.00 % 436,742 36,189 (631 ) 472,300 MKI 49.00 % (2,630 ) (515 ) - (3,145 ) PA Taiwan 49.00 % (157,762 ) (4,649 ) (96 ) (162,507 ) PTC Nanjing 49.00 % (2,411 ) (29 ) 181 (2,259 ) Total $ 16,351,044 $ 1,211,849 $ (150,322 ) $ 17,412,571 Name of Entity % of Non- controlling Interest December 31, 2017 Net Income (Loss) Other Comprehensive Income (Loss) December 31, 2018 Law Enterprise 34.05 % $ (243,240 ) $ 193,308 $ (22,625 ) $ (72,557 ) Law Broker 34.05 % 13,900,341 2,655,344 (406,023 ) 16,149,662 PFAL 49.00 % 228,079 208,918 (255 ) 436,742 MKI 49.00 % (2,117 ) (513 ) - (2,630 ) PA Taiwan 49.00 % (145,442 ) (11,789 ) (531 ) (157,762 ) PTC Nanjing 49.00 % (1,965 ) (26 ) (420 ) (2,411 ) Total $ 13,735,656 $ 3,045,242 $ (429,854 ) $ 16,351,044 </t>
  </si>
  <si>
    <t>INCOME TAX</t>
  </si>
  <si>
    <t>Income Taxes Excluding Taxes Payable Disclosure [Text Block]</t>
  </si>
  <si>
    <t>NOTE 14 – INCOME TAX The following table reconciles the Company’s statutory tax rates to effective tax rates for the three months ended March 31, 2019 and 2018: Three Months Ended March 31, 2019 2018 US statutory rate 21 % 21 % Tax rate difference (1 )% (1 )% Tax base difference 1 % 1 % Income tax on undistributed earnings 3 % 4 % Loss in subsidiaries 1 % 1 % U.S. one-tine transition tax - 35 % Others - 1 % Effective tax rate 25 % 62 % The Company’s income tax expense is mainly contributed by its subsidiaries in Taiwan and PRC. The Company’s subsidiaries in Taiwan are governed by the Income Tax Law of Taiwan and are subject to a statutory tax rate at 20% on income reported in the statutory financial statements after appropriate adjustments. In addition, Income Tax Law of Taiwan provides that a company is taxed at additional 5% on any undistributed earnings. CU WFOE and the VIE in the PRC are governed by the Income Tax Law of the PRC concerning the private-run enterprises, which are generally subject to tax at 25% on income reported in the statutory financial statements after appropriated adjustments, except for Jiangsu. For Jiangsu, according to the requirement of local tax authorities, the tax basis is deemed as 10% of total revenue, instead of net income. The Company’s subsidiaries in Hong Kong are governed by the Inland Revenue Ordinance Tax Law of Hong Kong and are generally subject to a profit tax at the rate of 16.5% on the estimated assessable profits. The 2017 Tax Cuts and Jobs Act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the consolidated financial statements. One-time transition tax is based on the Company’s total post-1986 earnings and profits (“E&amp;P”) that it previously deferred from U.S. income taxes. The Company completed its calculation and recorded $1,199,195 of the transition tax on undistributed earnings of non-U.S. subsidiaries during the three months ended March 31, 2018. As of March 31, 2019 and December 31, 2018, the Company had current income tax payable of $95,936 and $95,936 and noncurrent income tax payable of $1,007,323 and $1,007,323.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19 and 2018, no GILTI tax obligation existed and the GILTI tax expense was nil.</t>
  </si>
  <si>
    <t>RELATED PARTY TRANSACTIONS</t>
  </si>
  <si>
    <t>Related Party Transactions [Abstract]</t>
  </si>
  <si>
    <t>Related Party Transactions Disclosure [Text Block]</t>
  </si>
  <si>
    <t>NOTE 15 – RELATED PARTY TRANSACTIONS Due to related parties The following summarized the Company’s loans payable related parties as of March 31, 2019 and December 31, 2018: March 31, 2019 December 31, 2018 Due to Mr. Mao (Principal shareholder of the Company)* $ 398,854 $ 391,311 Accrued bonus for Ms. Chao (Shareholder of AHFL and Law Agent) 619,143 597,631 Others 2,063 7,623 Total due to related parties 1,020,060 996,565 Less: Accrued bonus for Ms. Chao – noncurrent (Note 10) (27,013 ) - Total $ 993,047 $ 996,565 *Amounts due to Mr. Mao bear no interest and are payable on demand. Advisory agreement On December 7, 2016, the Company entered into an advisory agreement with Mr. Fu Chang Li, the Director of the Company. Pursuant to this Advisory Agreement, Mr. Li provided investment consulting services to the Company from December 7, 2016 to December 6, 2017. On December 7, 2017, both parties agreed to extend this advisory agreement from December 7, 2017 to December 6, 2018. The total advisory fee was approximately $60,000 (NTD1,800,000). For the three months ended March 31, 2019 and 2018, the Company recognized nil general and administrative expense related to this advisory agreement. Consulting agreement On November 1, 2016, the Company entered into a consulting agreement with Apex pursuant to which the Company would provide administrative operational consulting services to Apex from November 1, 2016 through December 31, 2021. As of March 31, 2019 and December 31, 2018, the Company had accounts receivable amounted of nil and recognized the revenue of nil and $16,753 for the three months ended March 31, 2019 and 2018, respectively.</t>
  </si>
  <si>
    <t>COMMITMENTS</t>
  </si>
  <si>
    <t>Commitments and Contingencies Disclosure [Abstract]</t>
  </si>
  <si>
    <t>Commitments Disclosure [Text Block]</t>
  </si>
  <si>
    <t>NOTE 16 – COMMITMENTS Operating lease See future minimum annual lease payments in Note 12. Pledged securities See time deposits pledged as collateral for short-term loans in Note 5.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t>
  </si>
  <si>
    <t>SEGMENT REPORTING</t>
  </si>
  <si>
    <t>Segment Reporting [Abstract]</t>
  </si>
  <si>
    <t>Segment Reporting Disclosure [Text Block]</t>
  </si>
  <si>
    <t xml:space="preserve">NOTE 17 – SEGMENT REPORTING The geographical distributions of the Company’s financial information for the three months ended March 31, 2019 and 2018 were as follows: For three months ended March 31, 2019 2018 Geographical Areas Revenue Taiwan $ 16,971,117 $ 14,740,772 PRC 2,267,316 2,708,621 Hong Kong 195,195 39,987 Elimination adjustment (6,954 ) - Total revenue $ 19,426,674 $ 17,489,380 Income (loss) from operations Taiwan $ 3,790,078 $ 3,179,722 PRC 31,584 73,190 Hong Kong 85,209 (10,084 ) Elimination adjustment 32,553 35,230 Total income from operations $ 3,939,424 $ 3,278,058 Net income (loss) Taiwan $ 3,125,888 $ 1,255,468 PRC 19,368 68,468 Hong Kong 73,856 (11,049 ) Elimination adjustment (258 ) 1,635 Total net income $ 3,218,854 $ 1,314,522 The geographical distribution of the Company’s financial information as of March 31, 2019 and December 31, 2018 were as follows: March 31, 2019 December 31, 2018 Geographical Areas Long-lived assets Taiwan $ 1,014,904 $ 1,092,576 PRC 142,971 102,383 Hong Kong 580 736 Elimination adjustment (1,322 ) - Total long-lived assets $ 1,157,133 $ 1,195,695 Reportable assets Taiwan $ 115,111,986 $ 100,220,270 PRC 11,864,379 11,796,388 Hong Kong 1,118,171 1,015,400 Elimination adjustment (56,510,099 ) (44,150,214 ) Total reportable assets $ 71,584,437 $ 68,881,844 Capital investment Taiwan $ 34,888 $ 641,873 PRC 52,427 53,158 Hong Kong - 997 Total capital investments $ 87,315 $ 696,028 </t>
  </si>
  <si>
    <t>SUBSEQUENT EVENTS</t>
  </si>
  <si>
    <t>Subsequent Events [Abstract]</t>
  </si>
  <si>
    <t>Subsequent Events [Text Block]</t>
  </si>
  <si>
    <t>NOTE 18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s: On April 14 and April 16, 2019, the Company drew down borrowings of $50,000 and $100,000 from the credit facility of CTBC with interest at a rate of 3.60% and 3.65% per annum, respectively. On April 29, 2019, the Company drew down $600,000 from the credit facility with O-Bank and the loan bears an interest rate of 3.38% per annum.</t>
  </si>
  <si>
    <t>SUMMARY OF SIGNIFICANT ACCOUNTING POLICIES (Policies)</t>
  </si>
  <si>
    <t>Consolidation, Policy [Policy Text Block]</t>
  </si>
  <si>
    <t>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t>
  </si>
  <si>
    <t>Use of Estimates, Policy [Policy Text Block]</t>
  </si>
  <si>
    <t xml:space="preserve">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t>
  </si>
  <si>
    <t>Foreign Currency Transactions and Translations Policy [Policy Text Block]</t>
  </si>
  <si>
    <t xml:space="preserve">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three months ended March 31, 2019 2018 Taiwan dollar (NTD) NTD 30.815550 NTD 29.276272 China yuan (RMB) RMB 6.746399 RMB 6.356627 Hong Kong dollar (HKD) HKD 7.845634 HKD 7.827061 United States dollar ($) $ 1.000000 $ 1.000000 Exchange Rate at March 31, 2019 December 31, 2018 Taiwan dollar (NTD) NTD 30.848914 NTD 30.564919 China yuan (RMB) RMB 6.711130 RMB 6.876443 Hong Kong dollar (HKD) HKD 7.849343 HKD 7.831246 United States dollar ($) $ 1.000000 $ 1.000000 </t>
  </si>
  <si>
    <t>Earnings Per Share, Policy [Policy Text Block]</t>
  </si>
  <si>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The calculation for basic and diluted EPS is as follows: Three Months Ended March 31, 2019 2018 Amounts attributable to CUIS shareholders $ 2,007,005 $ 345,654 Less: Amount attributable to the participating preferred shareholders (65,906 ) (11,351 ) Amounts attributable to CUIS common shareholders 1,941,099 334,303 Effect of dilution - - Income attributable to CUIS common shareholders after dilution $ 1,941,099 $ 334,303 Basic weighted-average number of common shares outstanding 29,452,669 29,452,669 Effect of convertible bonds - - Diluted weighted-average number of common shares outstanding 29,452,669 29,452,669 Earnings per share attributable to CUIS common shareholders: Basic $ 0.066 $ 0.011 Diluted $ 0.066 $ 0.011 </t>
  </si>
  <si>
    <t>Fair Value of Financial Instruments, Policy [Policy Text Block]</t>
  </si>
  <si>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presents the fair value and carrying value of the Company’s financial assets and liabilities reported at fair value on a recurring basis as of March 31, 2019 and December 31, 2018: March 31, 2019 Fair Value Carrying Level 1 Level 2 Level 3 Value Assets Marketable securities (in other current assets): Mutual fund $ 31,902 $ - $ - $ 31,902 Long-term investment: Foreign government bonds - 98,828 - 98,828 REITs 1,182,538 - - 1,182,538 December 31, 2018 Fair Value Carrying Level 1 Level 2 Level 3 Value Assets Marketable securities (in other current assets): Mutual fund $ 30,800 $ - $ - $ 30,800 Long-term investment: Foreign government bonds - 99,834 - 99,834 REITs 1,120,239 - - 1,120,239 During the three months ended March 31, 2019, there were no assets or liabilities that were transferred between any of the levels. Marketable securities and long-term investments in REITs– The fair value of the mutual fund and REITs is valued based on quoted market prices in active markets. Government bonds – The fair value of government bonds is valued based on theoretical bond price in Taipei Exchange. The amortized cost of the investment in government bonds is $97,759 and $98,732 as of March 31,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 Long-term loans and due to previous shareholders – The fair value of long-term loans and due to previous shareholders are determined based on the variable nature of the interest rates and the proximity to the issuance date.</t>
  </si>
  <si>
    <t>Concentration Risk, Credit Risk, Policy [Policy Text Block]</t>
  </si>
  <si>
    <t>Concentration of Risk The Company maintains cash with banks in the USA, People’s Republic of Chin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19 and December 31, 2018, approximately $1,726,000 and $1,751,000 of the Company’s cash and cash equivalents, time deposits, restricted cash equivalents and registered capital deposits held by financial institutions, was insured, and the remaining balance of approximately $46,452,000 and $44,289,000, was not insured. With respect to accounts receivable, the Company generally does not require collateral and does not have an allowance for doubtful accounts. For the three months ended March 31, 2019 and 2018, the Company’s revenues from sale of insurance policies underwritten by these companies were: Three months ended March 31, 2019 2018 Amount % of Total Revenue Amount % of Total Revenue Farglory Life Insurance Co., Ltd. $ 4,420,420 23 % $ 4,946,056 28 % Taiwan Life Insurance Co., Ltd. 3,371,243 17 % 2,797,736 16 % TransGlobe Life Insurance Inc. 2,787,932 14 % 1,829,019 10 % As of March 31, 2019 and December 31, 2018, the Company’s accounts receivable from these companies were: March 31, 2019 December 31, 2018 Amount % of Total Accounts Receivable Amount % of Total Accounts Receivable Farglory Life Insurance Co., Ltd. $ 2,847,633 28 % $ 3,139,404 20 % Taiwan Life Insurance Co., Ltd 1,718,223 17 % 2,578,590 17 % TransGlobe Life Insurance Inc. 1,595,641 15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New Accounting Pronouncements, Policy [Policy Text Block]</t>
  </si>
  <si>
    <t>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lease purchase option will be exercised. In addition, the Company elected the short-term lease recognition. Leases with an initial term of 12 months or less are not recorded on the consolidated balance sheet.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2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 [Table Text Block]</t>
  </si>
  <si>
    <t xml:space="preserve">The exchange rates used for financial statements are as follows: Average Rate for the three months ended March 31, 2019 2018 Taiwan dollar (NTD) NTD 30.815550 NTD 29.276272 China yuan (RMB) RMB 6.746399 RMB 6.356627 Hong Kong dollar (HKD) HKD 7.845634 HKD 7.827061 United States dollar ($) $ 1.000000 $ 1.000000 Exchange Rate at March 31, 2019 December 31, 2018 Taiwan dollar (NTD) NTD 30.848914 NTD 30.564919 China yuan (RMB) RMB 6.711130 RMB 6.876443 Hong Kong dollar (HKD) HKD 7.849343 HKD 7.831246 United States dollar ($) $ 1.000000 $ 1.000000 </t>
  </si>
  <si>
    <t>Schedule of Earnings Per Share, Basic and Diluted [Table Text Block]</t>
  </si>
  <si>
    <t xml:space="preserve">The calculation for basic and diluted EPS is as follows: Three Months Ended March 31, 2019 2018 Amounts attributable to CUIS shareholders $ 2,007,005 $ 345,654 Less: Amount attributable to the participating preferred shareholders (65,906 ) (11,351 ) Amounts attributable to CUIS common shareholders 1,941,099 334,303 Effect of dilution - - Income attributable to CUIS common shareholders after dilution $ 1,941,099 $ 334,303 Basic weighted-average number of common shares outstanding 29,452,669 29,452,669 Effect of convertible bonds - - Diluted weighted-average number of common shares outstanding 29,452,669 29,452,669 Earnings per share attributable to CUIS common shareholders: Basic $ 0.066 $ 0.011 Diluted $ 0.066 $ 0.011 </t>
  </si>
  <si>
    <t>Fair Value Measurements, Recurring and Nonrecurring [Table Text Block]</t>
  </si>
  <si>
    <t xml:space="preserve">The following table presents the fair value and carrying value of the Company’s financial assets and liabilities reported at fair value on a recurring basis as of March 31, 2019 and December 31, 2018: March 31, 2019 Fair Value Carrying Level 1 Level 2 Level 3 Value Assets Marketable securities (in other current assets): Mutual fund $ 31,902 $ - $ - $ 31,902 Long-term investment: Foreign government bonds - 98,828 - 98,828 REITs 1,182,538 - - 1,182,538 December 31, 2018 Fair Value Carrying Level 1 Level 2 Level 3 Value Assets Marketable securities (in other current assets): Mutual fund $ 30,800 $ - $ - $ 30,800 Long-term investment: Foreign government bonds - 99,834 - 99,834 REITs 1,120,239 - - 1,120,239 </t>
  </si>
  <si>
    <t>Schedule Of Revenue From Insurance Services [Table Text Block]</t>
  </si>
  <si>
    <t>For the three months ended March 31, 2019 and 2018, the Company’s revenues from sale of insurance policies underwritten by these companies were: Three months ended March 31, 2019 2018 Amount % of Total Revenue Amount % of Total Revenue Farglory Life Insurance Co., Ltd. $ 4,420,420 23 % $ 4,946,056 28 % Taiwan Life Insurance Co., Ltd. 3,371,243 17 % 2,797,736 16 % TransGlobe Life Insurance Inc. 2,787,932 14 % 1,829,019 10 %</t>
  </si>
  <si>
    <t>Schedule Of Accounts Receivable From Related Parties [Table Text Block]</t>
  </si>
  <si>
    <t>As of March 31, 2019 and December 31, 2018, the Company’s accounts receivable from these companies were: March 31, 2019 December 31, 2018 Amount % of Total Accounts Receivable Amount % of Total Accounts Receivable Farglory Life Insurance Co., Ltd. $ 2,847,633 28 % $ 3,139,404 20 % Taiwan Life Insurance Co., Ltd 1,718,223 17 % 2,578,590 17 % TransGlobe Life Insurance Inc. 1,595,641 15 % 2,381,181 16 %</t>
  </si>
  <si>
    <t>CASH, CASH EQUIVALENTS AND RESTRICTED CASH EQUIVALENTS (Tables)</t>
  </si>
  <si>
    <t>Schedule of Cash and Cash Equivalents [Table Text Block]</t>
  </si>
  <si>
    <t xml:space="preserve">Cash, cash equivalents and restricted cash equivalents consisted of the following as of March 31, 2019 and December 31, 2018: March 31, 2019 December 31, 2018 Cash and cash equivalents: Cash on hand and in banks $ 9,311,659 $ 7,439,057 Cash equivalents – re-purchase bonds 1,296,642 - Cash equivalents – commercial paper - 654,006 Time deposits – with original maturities less than three months (see Note 4) 4,007,273 8,570,879 14,615,574 16,663,942 Restricted cash equivalents - 3,320,802 Restricted cash – noncurrent 149,006 655,027 Total cash, cash equivalents and restricted cash shown in the statements of cash flows $ 14,764,580 $ 20,639,771 </t>
  </si>
  <si>
    <t>TIME DEPOSIT (Tables)</t>
  </si>
  <si>
    <t>Cash, Cash Equivalents, and Short-term Investments [Abstract]</t>
  </si>
  <si>
    <t>Cash, Cash Equivalents and Investments [Table Text Block]</t>
  </si>
  <si>
    <t xml:space="preserve"> March 31, 2019 December 31, 2018 Total time deposits $ 37,881,843 $ 34,311,043 Less: Time deposits – with original maturities less than three months (see Note 3) (4,007,273 ) (8,570,879 ) Time deposits – original maturities over three months but less than one year $ 33,874,570 $ 25,740,164 </t>
  </si>
  <si>
    <t>SHORT-TERM LOANS (Tables)</t>
  </si>
  <si>
    <t>Schedule of Short-term Debt [Table Text Block]</t>
  </si>
  <si>
    <t xml:space="preserve">The Company’s short-term loans consisted of the following as of March 31, 2019 and December 31, 2018: March 31, 2019 December 31, 2018 Credit facility, O-Bank $ 3,241,605 $ 3,600,000 Credit facility, FEIB - 2,000,000 Credit facility, CTBC 4,441,605 1,000,000 Credit facility, KGI 1,620,803 1,600,000 Subtotal 9,304,013 8,200,000 Current portion of long-term loans (see Note 9) 241,390 235,587 Total short-term loans $ 9,545,403 $ 8,435,587 </t>
  </si>
  <si>
    <t>INCOME TAX PAYABLE (Tables)</t>
  </si>
  <si>
    <t>Schedule Of Taxes Payable [Table Text Block]</t>
  </si>
  <si>
    <t xml:space="preserve">The Company’s taxes payable consisted of the following as of March 31, 2019 and December 31, 2018: March 31, 2019 December 31, 2018 Taiwan Tax $ 2,431,829 $ 1,416,540 USA Tax (Note 14) 1,131,307 1,131,307 PRC Tax 700 7,590 Hong Kong Tax 61,215 51,032 Total income tax payable $ 3,625,051 $ 2,606,469 Less: current portion (2,617,728 ) (1,599,146 ) Income tax payable – noncurrent (Note 14) $ 1,007,323 $ 1,007,323 </t>
  </si>
  <si>
    <t>COMMISSIONS PAYABLE TO SALES PROFESSIONALS (Tables)</t>
  </si>
  <si>
    <t>Schedule Of Commissions Payable [Table Text Block]</t>
  </si>
  <si>
    <t xml:space="preserve">Commissions payable to sales professionals consisted of the following as of March 31, 2019 and December 31, 2018: March 31, 2018 December 31, 2018 Taiwan $ 4,476,514 $ 7,602,595 PRC 477,615 411,885 Hong Kong - - Total commissions payable to sales professionals $ 4,954,129 $ 8,014,480 </t>
  </si>
  <si>
    <t>OTHER CURRENT LIABILITIES (Tables)</t>
  </si>
  <si>
    <t>Schedule Of Other Current Liabilities [Table Text Block]</t>
  </si>
  <si>
    <t xml:space="preserve">Other current liabilities were as follows, as of March 31, 2019 and December 31, 2018: March 31, 2019 December 31, 2018 Unearned revenue - current $ 1,193,877 $ 1,028,256 Accrued business tax and tax withholdings 574,075 893,391 Accrued bonus 1,424,303 2,320,445 Payroll payable and other benefits 1,182,664 1,360,790 Other accrued liabilities 1,069,367 1,745,959 Total other current liabilities $ 5,444,286 $ 7,348,841 </t>
  </si>
  <si>
    <t>LONG-TERM LOANS (Tables)</t>
  </si>
  <si>
    <t>Schedule of Long-term Debt Instruments [Table Text Block]</t>
  </si>
  <si>
    <t xml:space="preserve">The Company’s long-term loans consisted of the following as of March 31, 2019 and December 31, 2018: March 31, 2019 December 31, 2018 Loan A, interest at 8% per annum, maturity date May 15, 2019 $ 126,655 $ 123,611 Loan B, interest at 8% per annum, maturity date July 20, 2019 114,735 111,976 Total loans 241,390 235,587 Less: current portion (Note 5) (241,390 ) (235,587 ) Total long-term loans $ - $ - </t>
  </si>
  <si>
    <t>OTHER LIABILITIES (Tables)</t>
  </si>
  <si>
    <t>Other Noncurrent Liabilities [Table Text Block]</t>
  </si>
  <si>
    <t xml:space="preserve">The Company’s other liabilities consisted of the following as of March 31, 2019 and December 31, 2018: March 31, 2019 December 31, 2018 Unearned revenue - AIATW $ 1,782,883 $ 2,056,513 Due to previous shareholders of AHFL 480,559 480,559 Accrued bonus for Ms. Chao (Note 15) 27,013 - Total other liabilities $ 2,290,455 $ 2,537,072 </t>
  </si>
  <si>
    <t>Schedule Of Contract with Customer [Table Text Block]</t>
  </si>
  <si>
    <t>The following table presents the amounts recognized as revenue and the refunded for each contract year: Contract Year Period Execution Fees Revenue Amount Revenue VAT Amount Refund Amount Refund VA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823,647 (5) NTD 491,182 NTD 21,604,925 NTD 1,080,246 Sixth 1/1/2020 ~ 12/31/2020 NTD 33,000,000 NTD - NTD - NTD - NTD - Seventh 1/1/2021 ~ 12/31/2021 NTD 33,000,000 NTD - NTD - NTD - NTD - TOTAL NTD 250,000,000 NTD 73,673,406 NTD 3,683,669 NTD 101,564,689 NTD 5,078,236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 160,573 4,761,905 530,056 15,719,185 (2) For the year ended December 31, 2017, the Company recognized the second contract year’s revenue amount of $ 422,883 12,855,000 690,537 20,478,333 (3) For the year ended December 31, 2017, the Company estimated to recognize the third contract year’s revenue amount of $ 415,423 12,628,201 633,955 18,800,370 (4) For the year ended December 31, 2018, the Company estimated to recognize the fourth contract year’s revenue amount of $ 391,223 11,788,229 651,816 19,640,341 412,230 12,068,571 661,286 19,360,000 (5) The Company estimated VONB and 13-month persistency ratio for the year ending December 31, 2019 and calculated the revenue amount to be $ 318,789 9,823,647</t>
  </si>
  <si>
    <t>REVENUE (Tables)</t>
  </si>
  <si>
    <t>Revenue Recognition Guidance [Table Text Block]</t>
  </si>
  <si>
    <t xml:space="preserve">Contract balance March 31, 2019 December 31, 2018 Accounts receivable $ 10,898,013 $ 15,332,355 Contract assets – current 1,039,555 - Unearned revenue – current (Note 8) 1,193,877 1,028,256 Unearned revenue – noncurrent (Note 10) 1,782,883 2,056,513 </t>
  </si>
  <si>
    <t>LEASE (Tables)</t>
  </si>
  <si>
    <t>Lessee, Operating Lease, Disclosure [Table Text Block]</t>
  </si>
  <si>
    <t xml:space="preserve">Operating lease right-of-use assets represent the Company's right to use an underlying asset for the lease term and lease liabilities represent the Company's obligation to make lease payments arising from the lease. As of March 31, 2019, operating lease right-of-use assets and lease liabilities were as follows: March 31, 2019 Operating lease right-of-use assets $ 3,415,291 Operating lease liabilities – current 240,487 Operating lease liabilities – noncurrent 2,933,702 </t>
  </si>
  <si>
    <t>Lease Term And Discount Rate Table Text Block</t>
  </si>
  <si>
    <t>Lease term and discount rate March 31, 2019 Weighted average remaining lease term Operating lease 3 years Weighted average discount rate Operating lease 3.17 %</t>
  </si>
  <si>
    <t>Supplemental Cash Flow Information Related To Leases Table Text Block</t>
  </si>
  <si>
    <t xml:space="preserve">Supplemental cash flow information related to leases March 31, 2019 Cash paid for amounts included in the measurement of lease liabilities Operating cash flows related to operating leases $ 553,544 </t>
  </si>
  <si>
    <t>Schedule Of Future Minimum Rental Payments For Operating Leases [Table Text Block]</t>
  </si>
  <si>
    <t xml:space="preserve">The minimum future lease payments as of March 31, 2019 are as follows: Amount 2019 (reminder of year) $ 1,506,406 2020 1,194,055 2021 600,551 2022 120,310 2023 83,550 Thereafter 71,357 Total minimum lease payments 3,576,229 Less: Interest (402,040 ) Present value of future minimum lease payments $ 3,174,189 </t>
  </si>
  <si>
    <t>NON-CONTROLLING INTERESTS (Tables)</t>
  </si>
  <si>
    <t>Schedule of Non-Controlling Interests [Table Text Block]</t>
  </si>
  <si>
    <t xml:space="preserve">Non-controlling interests consisted of the following as of March 31, 2019 and December 31, 2018: Name of Entity % of Non- controlling Interest December 31, 2018 Net Income (Loss) Other Comprehensive Income (Loss) March 31, 2019 Law Enterprise 34.05 % $ (72,557 ) $ (59,003 ) $ (6,863 ) $ (138,423 ) Law Broker 34.05 % 16,149,662 1,239,856 (142,913 ) 17,246,605 PFAL 49.00 % 436,742 36,189 (631 ) 472,300 MKI 49.00 % (2,630 ) (515 ) - (3,145 ) PA Taiwan 49.00 % (157,762 ) (4,649 ) (96 ) (162,507 ) PTC Nanjing 49.00 % (2,411 ) (29 ) 181 (2,259 ) Total $ 16,351,044 $ 1,211,849 $ (150,322 ) $ 17,412,571 Name of Entity % of Non- controlling Interest December 31, 2017 Net Income (Loss) Other Comprehensive Income (Loss) December 31, 2018 Law Enterprise 34.05 % $ (243,240 ) $ 193,308 $ (22,625 ) $ (72,557 ) Law Broker 34.05 % 13,900,341 2,655,344 (406,023 ) 16,149,662 PFAL 49.00 % 228,079 208,918 (255 ) 436,742 MKI 49.00 % (2,117 ) (513 ) - (2,630 ) PA Taiwan 49.00 % (145,442 ) (11,789 ) (531 ) (157,762 ) PTC Nanjing 49.00 % (1,965 ) (26 ) (420 ) (2,411 ) Total $ 13,735,656 $ 3,045,242 $ (429,854 ) $ 16,351,044 </t>
  </si>
  <si>
    <t>INCOME TAX (Tables)</t>
  </si>
  <si>
    <t>Schedule of Effective Income Tax Rate Reconciliation [Table Text Block]</t>
  </si>
  <si>
    <t>The following table reconciles the Company’s statutory tax rates to effective tax rates for the three months ended March 31, 2019 and 2018: Three Months Ended March 31, 2019 2018 US statutory rate 21 % 21 % Tax rate difference (1 )% (1 )% Tax base difference 1 % 1 % Income tax on undistributed earnings 3 % 4 % Loss in subsidiaries 1 % 1 % U.S. one-tine transition tax - 35 % Others - 1 % Effective tax rate 25 % 62 %</t>
  </si>
  <si>
    <t>RELATED PARTY TRANSACTIONS (Tables)</t>
  </si>
  <si>
    <t>Schedule of Related Party Transactions [Table Text Block]</t>
  </si>
  <si>
    <t>The following summarized the Company’s loans payable related parties as of March 31, 2019 and December 31, 2018: March 31, 2019 December 31, 2018 Due to Mr. Mao (Principal shareholder of the Company)* $ 398,854 $ 391,311 Accrued bonus for Ms. Chao (Shareholder of AHFL and Law Agent) 619,143 597,631 Others 2,063 7,623 Total due to related parties 1,020,060 996,565 Less: Accrued bonus for Ms. Chao – noncurrent (Note 10) (27,013 ) - Total $ 993,047 $ 996,565 *Amounts due to Mr. Mao bear no interest and are payable on demand.</t>
  </si>
  <si>
    <t>SEGMENT REPORTING (Tables)</t>
  </si>
  <si>
    <t>Schedule of Revenue by Major Customers by Reporting Segments [Table Text Block]</t>
  </si>
  <si>
    <t xml:space="preserve">The geographical distributions of the Company’s financial information for the three months ended March 31, 2019 and 2018 were as follows: For three months ended March 31, 2019 2018 Geographical Areas Revenue Taiwan $ 16,971,117 $ 14,740,772 PRC 2,267,316 2,708,621 Hong Kong 195,195 39,987 Elimination adjustment (6,954 ) - Total revenue $ 19,426,674 $ 17,489,380 Income (loss) from operations Taiwan $ 3,790,078 $ 3,179,722 PRC 31,584 73,190 Hong Kong 85,209 (10,084 ) Elimination adjustment 32,553 35,230 Total income from operations $ 3,939,424 $ 3,278,058 Net income (loss) Taiwan $ 3,125,888 $ 1,255,468 PRC 19,368 68,468 Hong Kong 73,856 (11,049 ) Elimination adjustment (258 ) 1,635 Total net income $ 3,218,854 $ 1,314,522 </t>
  </si>
  <si>
    <t>Schedule Of Long Term Liabilities [Table Text Block]</t>
  </si>
  <si>
    <t xml:space="preserve">The geographical distribution of the Company’s financial information as of March 31, 2019 and December 31, 2018 were as follows: March 31, 2019 December 31, 2018 Geographical Areas Long-lived assets Taiwan $ 1,014,904 $ 1,092,576 PRC 142,971 102,383 Hong Kong 580 736 Elimination adjustment (1,322 ) - Total long-lived assets $ 1,157,133 $ 1,195,695 Reportable assets Taiwan $ 115,111,986 $ 100,220,270 PRC 11,864,379 11,796,388 Hong Kong 1,118,171 1,015,400 Elimination adjustment (56,510,099 ) (44,150,214 ) Total reportable assets $ 71,584,437 $ 68,881,844 Capital investment Taiwan $ 34,888 $ 641,873 PRC 52,427 53,158 Hong Kong - 997 Total capital investments $ 87,315 $ 696,028 </t>
  </si>
  <si>
    <t>SUMMARY OF SIGNIFICANT ACCOUNTING POLICIES (Details)</t>
  </si>
  <si>
    <t>Taiwan Dollar [Member]</t>
  </si>
  <si>
    <t>Foreign Currency Average Rate Translation</t>
  </si>
  <si>
    <t>Foreign Currency Exchange Rate, Translation</t>
  </si>
  <si>
    <t>China yuan [Member]</t>
  </si>
  <si>
    <t>Hong Kong, Dollars</t>
  </si>
  <si>
    <t>United States of America, Dollars</t>
  </si>
  <si>
    <t>SUMMARY OF SIGNIFICANT ACCOUNTING POLICIES (Details 1) - USD ($)</t>
  </si>
  <si>
    <t>Amounts attributable to CUIS shareholders</t>
  </si>
  <si>
    <t>Less: Amount attributable to the participating preferred shareholders</t>
  </si>
  <si>
    <t>Amounts attributable to CUIS common shareholders:</t>
  </si>
  <si>
    <t>Effect of dilution</t>
  </si>
  <si>
    <t>Income attributable to CUIS common shareholders after dilution</t>
  </si>
  <si>
    <t>Basic weighted-average number of common shares outstanding</t>
  </si>
  <si>
    <t>Effect of convertible bonds</t>
  </si>
  <si>
    <t>Diluted weighted-average number of common shares outstanding</t>
  </si>
  <si>
    <t>Earnings per share attributable to CUIS common shareholders:</t>
  </si>
  <si>
    <t>Basic</t>
  </si>
  <si>
    <t>Diluted</t>
  </si>
  <si>
    <t>SUMMARY OF SIGNIFICANT ACCOUNTING POLICIES (Details 2) - USD ($)</t>
  </si>
  <si>
    <t>Marketable securities (in other current assets):</t>
  </si>
  <si>
    <t>Mutual fund</t>
  </si>
  <si>
    <t>Long-term investment:</t>
  </si>
  <si>
    <t>Foreign government bonds</t>
  </si>
  <si>
    <t>REITs</t>
  </si>
  <si>
    <t>Fair Value, Inputs, Level 1 [Member]</t>
  </si>
  <si>
    <t>Fair Value, Inputs, Level 2 [Member]</t>
  </si>
  <si>
    <t>Fair Value, Inputs, Level 3 [Member]</t>
  </si>
  <si>
    <t>SUMMARY OF SIGNIFICANT ACCOUNTING POLICIES (Details 3) - USD ($)</t>
  </si>
  <si>
    <t>Farglory Life Insurance Co., Ltd. [Member]</t>
  </si>
  <si>
    <t>Financial Services Revenues</t>
  </si>
  <si>
    <t>Financial Services Percentage</t>
  </si>
  <si>
    <t>23.00%</t>
  </si>
  <si>
    <t>28.00%</t>
  </si>
  <si>
    <t>Taiwan Life Insurance Co., Ltd [Member]</t>
  </si>
  <si>
    <t>17.00%</t>
  </si>
  <si>
    <t>16.00%</t>
  </si>
  <si>
    <t>TransGlobe Life Insurance Inc [Member]</t>
  </si>
  <si>
    <t>14.00%</t>
  </si>
  <si>
    <t>10.00%</t>
  </si>
  <si>
    <t>SUMMARY OF SIGNIFICANT ACCOUNTING POLICIES (Details 4) - USD ($)</t>
  </si>
  <si>
    <t>Accounts Receivable, Net</t>
  </si>
  <si>
    <t>Percentage Of Accounts Receivable</t>
  </si>
  <si>
    <t>20.00%</t>
  </si>
  <si>
    <t>15.00%</t>
  </si>
  <si>
    <t>SUMMARY OF SIGNIFICANT ACCOUNTING POLICIES (Details Textual)</t>
  </si>
  <si>
    <t>Mar. 31, 2019USD ($)shares</t>
  </si>
  <si>
    <t>Mar. 31, 2018shares</t>
  </si>
  <si>
    <t>Mar. 31, 2019CNY (¥)</t>
  </si>
  <si>
    <t>Mar. 31, 2019TWD ($)</t>
  </si>
  <si>
    <t>Mar. 31, 2019HKD ($)</t>
  </si>
  <si>
    <t>Jan. 01, 2019USD ($)</t>
  </si>
  <si>
    <t>Dec. 31, 2018USD ($)</t>
  </si>
  <si>
    <t>Disclosure of Summary Of Significant Accounting Policies [Line Items]</t>
  </si>
  <si>
    <t>Cash, Uninsured Amount</t>
  </si>
  <si>
    <t>Lessor, Operating Lease, Term of Contract</t>
  </si>
  <si>
    <t>12 months</t>
  </si>
  <si>
    <t>Antidilutive Securities Excluded from Computation of Earnings Per Share, Amount | shares</t>
  </si>
  <si>
    <t>Available-for-sale Debt Securities, Amortized Cost Basis</t>
  </si>
  <si>
    <t>Operating Lease, Right-of-Use Asset</t>
  </si>
  <si>
    <t>Operating Lease, Liability</t>
  </si>
  <si>
    <t>Credit Concentration Risk [Member]</t>
  </si>
  <si>
    <t>Cash, FDIC Insured Amount</t>
  </si>
  <si>
    <t>Taiwan</t>
  </si>
  <si>
    <t>HONG KONG</t>
  </si>
  <si>
    <t>Cash, FDIC Insured Amount | ¥</t>
  </si>
  <si>
    <t>CHINA</t>
  </si>
  <si>
    <t>CASH, CASH EQUIVALENTS AND RESTRICTED CASH EQUIVALENTS (Details)</t>
  </si>
  <si>
    <t>Mar. 31, 2019USD ($)</t>
  </si>
  <si>
    <t>Mar. 27, 2019USD ($)</t>
  </si>
  <si>
    <t>Mar. 27, 2019TWD ($)</t>
  </si>
  <si>
    <t>Dec. 14, 2018USD ($)</t>
  </si>
  <si>
    <t>Dec. 14, 2018TWD ($)</t>
  </si>
  <si>
    <t>Mar. 31, 2018USD ($)</t>
  </si>
  <si>
    <t>Dec. 31, 2017USD ($)</t>
  </si>
  <si>
    <t>Cash on hand and in banks</t>
  </si>
  <si>
    <t>Cash equivalents – re-purchase bonds</t>
  </si>
  <si>
    <t>Cash equivalents – commercial paper</t>
  </si>
  <si>
    <t>Time deposits – with original maturities less than three months (see Note 4)</t>
  </si>
  <si>
    <t>Total cash and cash equivalents</t>
  </si>
  <si>
    <t>Restricted cash – noncurrent</t>
  </si>
  <si>
    <t>Total cash, cash equivalents and restricted cash shown in the statements of cash flows</t>
  </si>
  <si>
    <t>CASH, CASH EQUIVALENTS AND RESTRICTED CASH EQUIVALENTS (Details Textual)</t>
  </si>
  <si>
    <t>Dec. 31, 2018TWD ($)</t>
  </si>
  <si>
    <t>Debt Instrument, Repurchase Amount</t>
  </si>
  <si>
    <t>Debt Instrument, Interest Rate, Stated Percentage</t>
  </si>
  <si>
    <t>0.48%</t>
  </si>
  <si>
    <t>Commercial Paper, at Carrying Value</t>
  </si>
  <si>
    <t>Commercial Paper Interest Rate Stated Percentage</t>
  </si>
  <si>
    <t>0.70%</t>
  </si>
  <si>
    <t>Restricted Cash and Cash Equivalents, Current</t>
  </si>
  <si>
    <t>Debt Instrument, Maturity Date</t>
  </si>
  <si>
    <t>Jan. 10,
		2019</t>
  </si>
  <si>
    <t>Time Deposits [Member]</t>
  </si>
  <si>
    <t>TIME DEPOSITS (Details) - USD ($)</t>
  </si>
  <si>
    <t>Total time deposits</t>
  </si>
  <si>
    <t>Less: Time deposits – with original maturities less than three months (see Note 3)</t>
  </si>
  <si>
    <t>Time deposits – original maturities over three months but less than one year</t>
  </si>
  <si>
    <t>TIME DEPOSITS (Details Textual) - USD ($)</t>
  </si>
  <si>
    <t>Restricted Cash</t>
  </si>
  <si>
    <t>Time Deposits, at Carrying Value</t>
  </si>
  <si>
    <t>SHORT-TERM LOANS (Details) - USD ($)</t>
  </si>
  <si>
    <t>Short-term Debt [Line Items]</t>
  </si>
  <si>
    <t>Line of Credit, Current</t>
  </si>
  <si>
    <t>Current portion of long-term loans (see Note 9)</t>
  </si>
  <si>
    <t>Total short term loans</t>
  </si>
  <si>
    <t>Credit facility, FEIB [Member]</t>
  </si>
  <si>
    <t>Credit facility, KGI [Member]</t>
  </si>
  <si>
    <t>Credit facility, O-Bank [Member]</t>
  </si>
  <si>
    <t>Credit facility, CTBC [Member]</t>
  </si>
  <si>
    <t>SHORT-TERM LOANS (Details Textual)</t>
  </si>
  <si>
    <t>1 Months Ended</t>
  </si>
  <si>
    <t>Sep. 30, 2018USD ($)</t>
  </si>
  <si>
    <t>Sep. 19, 2018USD ($)</t>
  </si>
  <si>
    <t>Sep. 30, 2017</t>
  </si>
  <si>
    <t>Jul. 03, 2019</t>
  </si>
  <si>
    <t>Feb. 28, 2019USD ($)</t>
  </si>
  <si>
    <t>Jan. 04, 2019USD ($)</t>
  </si>
  <si>
    <t>Dec. 28, 2018USD ($)</t>
  </si>
  <si>
    <t>Dec. 27, 2018USD ($)</t>
  </si>
  <si>
    <t>Dec. 25, 2018USD ($)</t>
  </si>
  <si>
    <t>Dec. 07, 2018USD ($)</t>
  </si>
  <si>
    <t>Sep. 30, 2018TWD ($)</t>
  </si>
  <si>
    <t>Aug. 31, 2018USD ($)</t>
  </si>
  <si>
    <t>Aug. 31, 2018TWD ($)</t>
  </si>
  <si>
    <t>Short-term Debt</t>
  </si>
  <si>
    <t>Debt Instrument, Interest Rate, Effective Percentage</t>
  </si>
  <si>
    <t>3.75%</t>
  </si>
  <si>
    <t>Line of Credit Facility, Current Borrowing Capacity</t>
  </si>
  <si>
    <t>Line of Credit Facility, Maximum Borrowing Capacity</t>
  </si>
  <si>
    <t>Debt Instrument, Description of Variable Rate Basis</t>
  </si>
  <si>
    <t>cost of fund plus a margin of 1%</t>
  </si>
  <si>
    <t>Interest Expense, Short-term Borrowings</t>
  </si>
  <si>
    <t>O Bank [Member]</t>
  </si>
  <si>
    <t>1.55%</t>
  </si>
  <si>
    <t>3.60%</t>
  </si>
  <si>
    <t>TAIBOR rate plus a margin of 0.75%</t>
  </si>
  <si>
    <t>TAIFX3 rate plus a margin of 0.5%</t>
  </si>
  <si>
    <t>Cash Collateral for Borrowed Securities</t>
  </si>
  <si>
    <t>CTBC Bank [Member]</t>
  </si>
  <si>
    <t>1.50%</t>
  </si>
  <si>
    <t>4.10%</t>
  </si>
  <si>
    <t>FEIB [Member]</t>
  </si>
  <si>
    <t>3.95%</t>
  </si>
  <si>
    <t>higher of LIBOR or TAIFX3 rate plus a margin of 0.85%</t>
  </si>
  <si>
    <t>TAIFX3 rate plus a margin of 0.85%</t>
  </si>
  <si>
    <t>KGI Commercial Bank Co Ltd [Member]</t>
  </si>
  <si>
    <t>1.52%</t>
  </si>
  <si>
    <t>3.41%</t>
  </si>
  <si>
    <t xml:space="preserve">LIBOR rate plus a margin of 0.9% </t>
  </si>
  <si>
    <t>INCOME TAX PAYABLE (Details) - USD ($)</t>
  </si>
  <si>
    <t>Taxes Payable [Line Items]</t>
  </si>
  <si>
    <t>Total tax payable</t>
  </si>
  <si>
    <t>Less: current portion</t>
  </si>
  <si>
    <t>Income tax payable – noncurrent (Note 14)</t>
  </si>
  <si>
    <t>Taiwan Tax [Member]</t>
  </si>
  <si>
    <t>USA Tax [Member]</t>
  </si>
  <si>
    <t>PRC Tax [Member]</t>
  </si>
  <si>
    <t>Hong Kong Tax [Member]</t>
  </si>
  <si>
    <t>COMMISSIONS PAYABLE TO SALES PROFESSIONALS (Details) - USD ($)</t>
  </si>
  <si>
    <t>Commissions payable to sales professionals</t>
  </si>
  <si>
    <t>TW [Member]</t>
  </si>
  <si>
    <t>Prc [Member]</t>
  </si>
  <si>
    <t>H K [Member]</t>
  </si>
  <si>
    <t>OTHER CURRENT LIABILITIES (Details) - USD ($)</t>
  </si>
  <si>
    <t>Disclosure of Other Current Liabilities [Line Items]</t>
  </si>
  <si>
    <t>Unearned revenue - current</t>
  </si>
  <si>
    <t>Accrued business tax and tax withholdings</t>
  </si>
  <si>
    <t>Accrued bonus</t>
  </si>
  <si>
    <t>Payroll payable and other benefits</t>
  </si>
  <si>
    <t>Other accrued liabilities</t>
  </si>
  <si>
    <t>Total other current liabilities</t>
  </si>
  <si>
    <t>LONG-TERM LOANS (Details) - USD ($)</t>
  </si>
  <si>
    <t>Total loans</t>
  </si>
  <si>
    <t>Less: current portion (Note 5)</t>
  </si>
  <si>
    <t>Total long-term loans</t>
  </si>
  <si>
    <t>Loan A [Member]</t>
  </si>
  <si>
    <t>Loan B [Member]</t>
  </si>
  <si>
    <t>LONG-TERM LOANS (Details Textual)</t>
  </si>
  <si>
    <t>Dec. 14, 2018</t>
  </si>
  <si>
    <t>May 15, 2016</t>
  </si>
  <si>
    <t>Jul. 20, 2016</t>
  </si>
  <si>
    <t>Mar. 27, 2019</t>
  </si>
  <si>
    <t>Dec. 31, 2018CNY (¥)</t>
  </si>
  <si>
    <t>Long-term Debt</t>
  </si>
  <si>
    <t>8.00%</t>
  </si>
  <si>
    <t>Interest Expense, Debt</t>
  </si>
  <si>
    <t>Loan C [Member]</t>
  </si>
  <si>
    <t>May 15,
		2019</t>
  </si>
  <si>
    <t>Loan E [Member]</t>
  </si>
  <si>
    <t>Jul. 20,
		2019</t>
  </si>
  <si>
    <t>OTHER LIABILITIES (Details) - USD ($)</t>
  </si>
  <si>
    <t>Debt Instrument [Line Items]</t>
  </si>
  <si>
    <t>Unearned revenue - AIATW</t>
  </si>
  <si>
    <t>Due to previous shareholders of AHFL</t>
  </si>
  <si>
    <t>Accrued bonus for Ms. Chao (Note 15)</t>
  </si>
  <si>
    <t>Total other liabilities</t>
  </si>
  <si>
    <t>OTHER LIABILITIES (Details 1)</t>
  </si>
  <si>
    <t>Mar. 31, 2018TWD ($)</t>
  </si>
  <si>
    <t>Revenue Amount</t>
  </si>
  <si>
    <t>Strategic Alliance Agreement [Member]</t>
  </si>
  <si>
    <t>Execution Fees</t>
  </si>
  <si>
    <t>Revenue VAT Amount</t>
  </si>
  <si>
    <t>Refund Amount</t>
  </si>
  <si>
    <t>Refund VAT Amount</t>
  </si>
  <si>
    <t>First Year [Member] | Strategic Alliance Agreement [Member]</t>
  </si>
  <si>
    <t>Contract Initiation Date</t>
  </si>
  <si>
    <t>Apr. 15,
		2013</t>
  </si>
  <si>
    <t>Contract Maturity Date</t>
  </si>
  <si>
    <t>Sep. 30,
		2014</t>
  </si>
  <si>
    <t>[1]</t>
  </si>
  <si>
    <t>Second Year [Member] | Strategic Alliance Agreement [Member]</t>
  </si>
  <si>
    <t>Jan. 1,
		2016</t>
  </si>
  <si>
    <t>Dec. 31,
		2016</t>
  </si>
  <si>
    <t>[2]</t>
  </si>
  <si>
    <t>Third Year [Member] | Strategic Alliance Agreement [Member]</t>
  </si>
  <si>
    <t>Jan. 1,
		2017</t>
  </si>
  <si>
    <t>Dec. 31,
		2017</t>
  </si>
  <si>
    <t>[3]</t>
  </si>
  <si>
    <t>Fourth Year [Member] | Strategic Alliance Agreement [Member]</t>
  </si>
  <si>
    <t>Jan. 1,
		2018</t>
  </si>
  <si>
    <t>Dec. 31,
		2018</t>
  </si>
  <si>
    <t>[4]</t>
  </si>
  <si>
    <t>Fifth Year [Member] | Strategic Alliance Agreement [Member]</t>
  </si>
  <si>
    <t>Jan. 1,
		2019</t>
  </si>
  <si>
    <t>Dec. 31,
		2019</t>
  </si>
  <si>
    <t>[5]</t>
  </si>
  <si>
    <t>Sixth Year [Member] | Strategic Alliance Agreement [Member]</t>
  </si>
  <si>
    <t>Jan. 1,
		2020</t>
  </si>
  <si>
    <t>Dec. 31,
		2020</t>
  </si>
  <si>
    <t>Seventh Year [Member] | Strategic Alliance Agreement [Member]</t>
  </si>
  <si>
    <t>Jan. 1,
		2021</t>
  </si>
  <si>
    <t>Dec. 31,
		2021</t>
  </si>
  <si>
    <t>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160,573 (NTD4,761,905), net of VAT, and $530,056 (NTD15,719,185), net of VAT, to AIATW, respectively, due to the portion of performance sales targets not met during the first contract year.</t>
  </si>
  <si>
    <t>For the year ended December 31, 2017, the Company recognized the second contract year's revenue amount of $422,883 (NTD12,855,000), net of VAT, and refunded the amount of $690,537 (NTD20,478,333), net of VAT, for the same contract period.</t>
  </si>
  <si>
    <t>For the year ended December 31, 2017, the Company estimated to recognize the third contract year’s revenue amount of $415,423 (NTD12,628,201), net of VAT, and refund the amount of $633,955 (NTD18,800,370), net of VAT, for the same contract period based on the calculation of VONB and 13-month persistency.</t>
  </si>
  <si>
    <t>For the year ended December 31, 2018, the Company estimated to recognize the fourth contract year’s revenue amount of $391,223 (NTD11,788,229), net of VAT, and refun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t>
  </si>
  <si>
    <t>The Company estimated VONB and 13-month persistency ratio for the year ending December 31, 2019 and calculated the revenue amount to be $318,789 (NTD9,823,647) for the year. The amount will be reassessed every quarter until receiving AIATW’s notice.</t>
  </si>
  <si>
    <t>OTHER LIABILITIES (Details Textual)</t>
  </si>
  <si>
    <t>Jun. 14, 2017TWD ($)</t>
  </si>
  <si>
    <t>Jun. 10, 2013TWD ($)</t>
  </si>
  <si>
    <t>Dec. 31, 2019USD ($)</t>
  </si>
  <si>
    <t>Dec. 31, 2019TWD ($)</t>
  </si>
  <si>
    <t>Dec. 31, 2017TWD ($)</t>
  </si>
  <si>
    <t>Feb. 23, 2016USD ($)</t>
  </si>
  <si>
    <t>Feb. 23, 2016TWD ($)</t>
  </si>
  <si>
    <t>Dec. 03, 2015USD ($)</t>
  </si>
  <si>
    <t>Dec. 03, 2015TWD ($)</t>
  </si>
  <si>
    <t>Jun. 10, 2013USD ($)</t>
  </si>
  <si>
    <t>Deferred Revenue, Noncurrent</t>
  </si>
  <si>
    <t>Deferred Revenue, Current</t>
  </si>
  <si>
    <t>Due to Officers or Stockholders</t>
  </si>
  <si>
    <t>Deferred Revenue, Revenue Recognized</t>
  </si>
  <si>
    <t>Basic Business Promotion Fees</t>
  </si>
  <si>
    <t>Accrued Bonuses</t>
  </si>
  <si>
    <t>Accrued Bonuses Noncurrent</t>
  </si>
  <si>
    <t>Supplementary Agreement [Member] | First Year [Member]</t>
  </si>
  <si>
    <t>Execution Fee Amount Paid</t>
  </si>
  <si>
    <t>Tax On Execution Fee</t>
  </si>
  <si>
    <t>Strategic Alliance Agreement [Member] | First Year [Member]</t>
  </si>
  <si>
    <t>Deferred Revenues Recognized</t>
  </si>
  <si>
    <t>Strategic Alliance Agreement [Member] | Second Year [Member]</t>
  </si>
  <si>
    <t>Customer Refund Liability, Noncurrent</t>
  </si>
  <si>
    <t>Strategic Alliance Agreement [Member] | Third Year [Member]</t>
  </si>
  <si>
    <t>Strategic Alliance Agreement [Member] | Fourth Year [Member]</t>
  </si>
  <si>
    <t>Strategic Alliance Agreement [Member] | Fourth Year [Member] | Scenario, Forecast [Member]</t>
  </si>
  <si>
    <t>AIATW [Member]</t>
  </si>
  <si>
    <t>REVENUE (Details) - USD ($)</t>
  </si>
  <si>
    <t>Contract assets - current</t>
  </si>
  <si>
    <t>Unearned revenue – current (Note 8)</t>
  </si>
  <si>
    <t>Unearned revenue – noncurrent (Note 10)</t>
  </si>
  <si>
    <t>REVENUE (Details Textual) - USD ($)</t>
  </si>
  <si>
    <t>Revenues</t>
  </si>
  <si>
    <t>LEASE (Details) - USD ($)</t>
  </si>
  <si>
    <t>Jan. 01, 2019</t>
  </si>
  <si>
    <t>Operating lease right-of-use assets</t>
  </si>
  <si>
    <t>Operating lease liabilities – current</t>
  </si>
  <si>
    <t>Operating lease liabilities – noncurrent</t>
  </si>
  <si>
    <t>LEASE (Details 1)</t>
  </si>
  <si>
    <t>Weighted average remaining lease term, Operating lease</t>
  </si>
  <si>
    <t>3 years</t>
  </si>
  <si>
    <t>Weighted average discount rate, Operating lease</t>
  </si>
  <si>
    <t>3.17%</t>
  </si>
  <si>
    <t>LEASE (Details 2)</t>
  </si>
  <si>
    <t>Cash paid for amounts included in the measurement of lease liabilities</t>
  </si>
  <si>
    <t>Operating cash flows related to operating leases</t>
  </si>
  <si>
    <t>LEASE (Details 3) - USD ($)</t>
  </si>
  <si>
    <t>2019 (reminder of year)</t>
  </si>
  <si>
    <t>2020</t>
  </si>
  <si>
    <t>2021</t>
  </si>
  <si>
    <t>2022</t>
  </si>
  <si>
    <t>2023</t>
  </si>
  <si>
    <t>Thereafter</t>
  </si>
  <si>
    <t>Total minimum lease payments</t>
  </si>
  <si>
    <t>Less: Interest</t>
  </si>
  <si>
    <t>Present value of future minimum lease payments</t>
  </si>
  <si>
    <t>LEASE (Details Textual)</t>
  </si>
  <si>
    <t>Operating Lease, Cost</t>
  </si>
  <si>
    <t>NON-CONTROLLING INTERESTS (Details) - USD ($)</t>
  </si>
  <si>
    <t>12 Months Ended</t>
  </si>
  <si>
    <t>Dec. 31, 2017</t>
  </si>
  <si>
    <t>Non-Controlling Interests [Line Items]</t>
  </si>
  <si>
    <t>Net Income (Loss)</t>
  </si>
  <si>
    <t>Other Comprehensive Income (Loss)</t>
  </si>
  <si>
    <t>Noncontrolling Interests</t>
  </si>
  <si>
    <t>Law Enterprise [Member]</t>
  </si>
  <si>
    <t>% of Non-controlling Interests</t>
  </si>
  <si>
    <t>34.05%</t>
  </si>
  <si>
    <t>Law Broker [Member]</t>
  </si>
  <si>
    <t>PFAL [Member]</t>
  </si>
  <si>
    <t>49.00%</t>
  </si>
  <si>
    <t>MKI [Member]</t>
  </si>
  <si>
    <t>PA Taiwan [Member]</t>
  </si>
  <si>
    <t>PTC Nanjing [Member]</t>
  </si>
  <si>
    <t>INCOME TAX (Details)</t>
  </si>
  <si>
    <t>Schedule of Income Tax [Line Items]</t>
  </si>
  <si>
    <t>US statutory rate</t>
  </si>
  <si>
    <t>21.00%</t>
  </si>
  <si>
    <t>Tax rate difference</t>
  </si>
  <si>
    <t>(1.00%)</t>
  </si>
  <si>
    <t>Tax base difference</t>
  </si>
  <si>
    <t>1.00%</t>
  </si>
  <si>
    <t>Income tax on undistributed earnings</t>
  </si>
  <si>
    <t>3.00%</t>
  </si>
  <si>
    <t>4.00%</t>
  </si>
  <si>
    <t>Loss in subsidiaries</t>
  </si>
  <si>
    <t>U.S. one-tine transition tax</t>
  </si>
  <si>
    <t>0.00%</t>
  </si>
  <si>
    <t>35.00%</t>
  </si>
  <si>
    <t>Others</t>
  </si>
  <si>
    <t>Effective tax rate</t>
  </si>
  <si>
    <t>25.00%</t>
  </si>
  <si>
    <t>62.00%</t>
  </si>
  <si>
    <t>INCOME TAX (Details Textual) - USD ($)</t>
  </si>
  <si>
    <t>Tax per financial statements</t>
  </si>
  <si>
    <t>Tax Basis Percentage On Revenue</t>
  </si>
  <si>
    <t>Additional Income Tax Rate On Undistributed Earnings</t>
  </si>
  <si>
    <t>5.00%</t>
  </si>
  <si>
    <t>Effective Income Tax Rate Reconciliation, At Federal Statutory Income Tax Rate</t>
  </si>
  <si>
    <t>Undistributed Earnings, Diluted</t>
  </si>
  <si>
    <t>Accrued Income Taxes, Noncurrent</t>
  </si>
  <si>
    <t>Accrued Income Taxes, Current</t>
  </si>
  <si>
    <t>Maximum [Member]</t>
  </si>
  <si>
    <t>Minimum [Member]</t>
  </si>
  <si>
    <t>Hong Kong</t>
  </si>
  <si>
    <t>16.50%</t>
  </si>
  <si>
    <t>Subsidiary [Member]</t>
  </si>
  <si>
    <t>RELATED PARTY TRANSACTIONS (Details) - USD ($)</t>
  </si>
  <si>
    <t>Related Party Transaction [Line Items]</t>
  </si>
  <si>
    <t>Total due to related parties</t>
  </si>
  <si>
    <t>Less: Accrued bonus for Ms. Chao – noncurrent (Note 10)</t>
  </si>
  <si>
    <t>Due to related parties, Total</t>
  </si>
  <si>
    <t>Mr.Mao [Member]</t>
  </si>
  <si>
    <t>Ms Chao [Member]</t>
  </si>
  <si>
    <t>Others [Member]</t>
  </si>
  <si>
    <t>Amounts due to Mr. Mao bear no interest and are payable on demand.</t>
  </si>
  <si>
    <t>RELATED PARTY TRANSACTIONS (Details Textual)</t>
  </si>
  <si>
    <t>Dec. 06, 2018USD ($)</t>
  </si>
  <si>
    <t>Dec. 06, 2018TWD ($)</t>
  </si>
  <si>
    <t>General and Administrative Expense</t>
  </si>
  <si>
    <t>Director [Member]</t>
  </si>
  <si>
    <t>Sponsor Fees</t>
  </si>
  <si>
    <t>Apex Biz Solution [Member]</t>
  </si>
  <si>
    <t>COMMITMENTS (Details Textual)</t>
  </si>
  <si>
    <t>Other Commitments [Line Items]</t>
  </si>
  <si>
    <t>Surplus Bonus Percentage</t>
  </si>
  <si>
    <t>1.25%</t>
  </si>
  <si>
    <t>SEGMENT REPORTING (Details) - USD ($)</t>
  </si>
  <si>
    <t>Total revenue</t>
  </si>
  <si>
    <t>Income (loss) from operations</t>
  </si>
  <si>
    <t>Total income from operations</t>
  </si>
  <si>
    <t>Net income (loss)</t>
  </si>
  <si>
    <t>Total net income</t>
  </si>
  <si>
    <t>Elimination adjustment</t>
  </si>
  <si>
    <t>PRC</t>
  </si>
  <si>
    <t>SEGMENT REPORTING (Details 1) - USD ($)</t>
  </si>
  <si>
    <t>Long-lived assets</t>
  </si>
  <si>
    <t>Total long-lived assets</t>
  </si>
  <si>
    <t>Reportable assets</t>
  </si>
  <si>
    <t>Total reportable assets</t>
  </si>
  <si>
    <t>Capital Investment</t>
  </si>
  <si>
    <t>Total capital investments</t>
  </si>
  <si>
    <t>SUBSEQUENT EVENTS (Details Textual) - USD ($)</t>
  </si>
  <si>
    <t>Apr. 14, 2019</t>
  </si>
  <si>
    <t>Apr. 29, 2019</t>
  </si>
  <si>
    <t>Apr. 16, 2019</t>
  </si>
  <si>
    <t>Proceeds from Short-term Debt</t>
  </si>
  <si>
    <t>Subsequent Event [Member] | CTBC Bank [Member]</t>
  </si>
  <si>
    <t>3.65%</t>
  </si>
  <si>
    <t>Subsequent Event [Member] | O Bank Co Ltd [Member]</t>
  </si>
  <si>
    <t>3.3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0.000000_);(#,##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9421736</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15574</v>
      </c>
      <c r="C3" s="6" t="n">
        <v>16663942</v>
      </c>
    </row>
    <row r="4" spans="1:3">
      <c r="A4" s="4" t="s">
        <v>33</v>
      </c>
      <c r="B4" s="5" t="n">
        <v>33874570</v>
      </c>
      <c r="C4" s="5" t="n">
        <v>25740164</v>
      </c>
    </row>
    <row r="5" spans="1:3">
      <c r="A5" s="4" t="s">
        <v>34</v>
      </c>
      <c r="B5" s="5" t="n">
        <v>10898013</v>
      </c>
      <c r="C5" s="5" t="n">
        <v>15332355</v>
      </c>
    </row>
    <row r="6" spans="1:3">
      <c r="A6" s="4" t="s">
        <v>35</v>
      </c>
      <c r="B6" s="5" t="n">
        <v>1039555</v>
      </c>
      <c r="C6" s="5" t="n">
        <v>0</v>
      </c>
    </row>
    <row r="7" spans="1:3">
      <c r="A7" s="4" t="s">
        <v>36</v>
      </c>
      <c r="B7" s="5" t="n">
        <v>0</v>
      </c>
      <c r="C7" s="5" t="n">
        <v>3320802</v>
      </c>
    </row>
    <row r="8" spans="1:3">
      <c r="A8" s="4" t="s">
        <v>37</v>
      </c>
      <c r="B8" s="5" t="n">
        <v>1037594</v>
      </c>
      <c r="C8" s="5" t="n">
        <v>1155678</v>
      </c>
    </row>
    <row r="9" spans="1:3">
      <c r="A9" s="4" t="s">
        <v>38</v>
      </c>
      <c r="B9" s="5" t="n">
        <v>61465306</v>
      </c>
      <c r="C9" s="5" t="n">
        <v>62212941</v>
      </c>
    </row>
    <row r="10" spans="1:3">
      <c r="A10" s="4" t="s">
        <v>39</v>
      </c>
      <c r="B10" s="5" t="n">
        <v>1157133</v>
      </c>
      <c r="C10" s="5" t="n">
        <v>1195695</v>
      </c>
    </row>
    <row r="11" spans="1:3">
      <c r="A11" s="4" t="s">
        <v>40</v>
      </c>
      <c r="B11" s="5" t="n">
        <v>3415291</v>
      </c>
      <c r="C11" s="5" t="n">
        <v>0</v>
      </c>
    </row>
    <row r="12" spans="1:3">
      <c r="A12" s="4" t="s">
        <v>41</v>
      </c>
      <c r="B12" s="5" t="n">
        <v>532357</v>
      </c>
      <c r="C12" s="5" t="n">
        <v>575985</v>
      </c>
    </row>
    <row r="13" spans="1:3">
      <c r="A13" s="4" t="s">
        <v>42</v>
      </c>
      <c r="B13" s="5" t="n">
        <v>2527274</v>
      </c>
      <c r="C13" s="5" t="n">
        <v>2477558</v>
      </c>
    </row>
    <row r="14" spans="1:3">
      <c r="A14" s="4" t="s">
        <v>43</v>
      </c>
      <c r="B14" s="5" t="n">
        <v>149006</v>
      </c>
      <c r="C14" s="5" t="n">
        <v>655027</v>
      </c>
    </row>
    <row r="15" spans="1:3">
      <c r="A15" s="4" t="s">
        <v>44</v>
      </c>
      <c r="B15" s="5" t="n">
        <v>2338070</v>
      </c>
      <c r="C15" s="5" t="n">
        <v>1764638</v>
      </c>
    </row>
    <row r="16" spans="1:3">
      <c r="A16" s="4" t="s">
        <v>45</v>
      </c>
      <c r="B16" s="5" t="n">
        <v>71584437</v>
      </c>
      <c r="C16" s="5" t="n">
        <v>68881844</v>
      </c>
    </row>
    <row r="17" spans="1:3">
      <c r="A17" s="3" t="s">
        <v>46</v>
      </c>
    </row>
    <row r="18" spans="1:3">
      <c r="A18" s="4" t="s">
        <v>47</v>
      </c>
      <c r="B18" s="5" t="n">
        <v>9545403</v>
      </c>
      <c r="C18" s="5" t="n">
        <v>8435587</v>
      </c>
    </row>
    <row r="19" spans="1:3">
      <c r="A19" s="4" t="s">
        <v>48</v>
      </c>
      <c r="B19" s="5" t="n">
        <v>2617728</v>
      </c>
      <c r="C19" s="5" t="n">
        <v>1599146</v>
      </c>
    </row>
    <row r="20" spans="1:3">
      <c r="A20" s="4" t="s">
        <v>49</v>
      </c>
      <c r="B20" s="5" t="n">
        <v>4954129</v>
      </c>
      <c r="C20" s="5" t="n">
        <v>8014480</v>
      </c>
    </row>
    <row r="21" spans="1:3">
      <c r="A21" s="4" t="s">
        <v>50</v>
      </c>
      <c r="B21" s="5" t="n">
        <v>993047</v>
      </c>
      <c r="C21" s="5" t="n">
        <v>996565</v>
      </c>
    </row>
    <row r="22" spans="1:3">
      <c r="A22" s="4" t="s">
        <v>51</v>
      </c>
      <c r="B22" s="5" t="n">
        <v>5444286</v>
      </c>
      <c r="C22" s="5" t="n">
        <v>7348841</v>
      </c>
    </row>
    <row r="23" spans="1:3">
      <c r="A23" s="4" t="s">
        <v>52</v>
      </c>
      <c r="B23" s="5" t="n">
        <v>23554593</v>
      </c>
      <c r="C23" s="5" t="n">
        <v>26394619</v>
      </c>
    </row>
    <row r="24" spans="1:3">
      <c r="A24" s="4" t="s">
        <v>53</v>
      </c>
      <c r="B24" s="5" t="n">
        <v>2933702</v>
      </c>
      <c r="C24" s="5" t="n">
        <v>0</v>
      </c>
    </row>
    <row r="25" spans="1:3">
      <c r="A25" s="4" t="s">
        <v>54</v>
      </c>
      <c r="B25" s="5" t="n">
        <v>1007323</v>
      </c>
      <c r="C25" s="5" t="n">
        <v>1007323</v>
      </c>
    </row>
    <row r="26" spans="1:3">
      <c r="A26" s="4" t="s">
        <v>55</v>
      </c>
      <c r="B26" s="5" t="n">
        <v>2290455</v>
      </c>
      <c r="C26" s="5" t="n">
        <v>2537072</v>
      </c>
    </row>
    <row r="27" spans="1:3">
      <c r="A27" s="4" t="s">
        <v>56</v>
      </c>
      <c r="B27" s="5" t="n">
        <v>29786073</v>
      </c>
      <c r="C27" s="5" t="n">
        <v>29939014</v>
      </c>
    </row>
    <row r="28" spans="1:3">
      <c r="A28" s="4" t="s">
        <v>57</v>
      </c>
      <c r="B28" s="4" t="s">
        <v>58</v>
      </c>
      <c r="C28" s="4" t="s">
        <v>58</v>
      </c>
    </row>
    <row r="29" spans="1:3">
      <c r="A29" s="3" t="s">
        <v>59</v>
      </c>
    </row>
    <row r="30" spans="1:3">
      <c r="A30" s="4" t="s">
        <v>60</v>
      </c>
      <c r="B30" s="5" t="n">
        <v>10</v>
      </c>
      <c r="C30" s="5" t="n">
        <v>10</v>
      </c>
    </row>
    <row r="31" spans="1:3">
      <c r="A31" s="4" t="s">
        <v>61</v>
      </c>
      <c r="B31" s="5" t="n">
        <v>295</v>
      </c>
      <c r="C31" s="5" t="n">
        <v>295</v>
      </c>
    </row>
    <row r="32" spans="1:3">
      <c r="A32" s="4" t="s">
        <v>62</v>
      </c>
      <c r="B32" s="5" t="n">
        <v>8190449</v>
      </c>
      <c r="C32" s="5" t="n">
        <v>8190449</v>
      </c>
    </row>
    <row r="33" spans="1:3">
      <c r="A33" s="4" t="s">
        <v>63</v>
      </c>
      <c r="B33" s="5" t="n">
        <v>7299123</v>
      </c>
      <c r="C33" s="5" t="n">
        <v>7299123</v>
      </c>
    </row>
    <row r="34" spans="1:3">
      <c r="A34" s="4" t="s">
        <v>64</v>
      </c>
      <c r="B34" s="5" t="n">
        <v>9280232</v>
      </c>
      <c r="C34" s="5" t="n">
        <v>7273227</v>
      </c>
    </row>
    <row r="35" spans="1:3">
      <c r="A35" s="4" t="s">
        <v>65</v>
      </c>
      <c r="B35" s="5" t="n">
        <v>-384316</v>
      </c>
      <c r="C35" s="5" t="n">
        <v>-171318</v>
      </c>
    </row>
    <row r="36" spans="1:3">
      <c r="A36" s="4" t="s">
        <v>66</v>
      </c>
      <c r="B36" s="5" t="n">
        <v>24385793</v>
      </c>
      <c r="C36" s="5" t="n">
        <v>22591786</v>
      </c>
    </row>
    <row r="37" spans="1:3">
      <c r="A37" s="4" t="s">
        <v>67</v>
      </c>
      <c r="B37" s="5" t="n">
        <v>17412571</v>
      </c>
      <c r="C37" s="5" t="n">
        <v>16351044</v>
      </c>
    </row>
    <row r="38" spans="1:3">
      <c r="A38" s="4" t="s">
        <v>68</v>
      </c>
      <c r="B38" s="5" t="n">
        <v>41798364</v>
      </c>
      <c r="C38" s="5" t="n">
        <v>38942830</v>
      </c>
    </row>
    <row r="39" spans="1:3">
      <c r="A39" s="4" t="s">
        <v>69</v>
      </c>
      <c r="B39" s="6" t="n">
        <v>71584437</v>
      </c>
      <c r="C39" s="6" t="n">
        <v>688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7" t="n">
        <v>1e-05</v>
      </c>
      <c r="C2" s="7" t="n">
        <v>1e-05</v>
      </c>
    </row>
    <row r="3" spans="1:3">
      <c r="A3" s="4" t="s">
        <v>72</v>
      </c>
      <c r="B3" s="5" t="n">
        <v>10000000</v>
      </c>
      <c r="C3" s="5" t="n">
        <v>10000000</v>
      </c>
    </row>
    <row r="4" spans="1:3">
      <c r="A4" s="4" t="s">
        <v>73</v>
      </c>
      <c r="B4" s="5" t="n">
        <v>1000000</v>
      </c>
      <c r="C4" s="5" t="n">
        <v>1000000</v>
      </c>
    </row>
    <row r="5" spans="1:3">
      <c r="A5" s="4" t="s">
        <v>74</v>
      </c>
      <c r="B5" s="5" t="n">
        <v>1000000</v>
      </c>
      <c r="C5" s="5" t="n">
        <v>1000000</v>
      </c>
    </row>
    <row r="6" spans="1:3">
      <c r="A6" s="4" t="s">
        <v>75</v>
      </c>
      <c r="B6" s="7" t="n">
        <v>1e-05</v>
      </c>
      <c r="C6" s="7" t="n">
        <v>1e-05</v>
      </c>
    </row>
    <row r="7" spans="1:3">
      <c r="A7" s="4" t="s">
        <v>76</v>
      </c>
      <c r="B7" s="5" t="n">
        <v>100000000</v>
      </c>
      <c r="C7" s="5" t="n">
        <v>100000000</v>
      </c>
    </row>
    <row r="8" spans="1:3">
      <c r="A8" s="4" t="s">
        <v>77</v>
      </c>
      <c r="B8" s="5" t="n">
        <v>29452669</v>
      </c>
      <c r="C8" s="5" t="n">
        <v>29452669</v>
      </c>
    </row>
    <row r="9" spans="1:3">
      <c r="A9" s="4" t="s">
        <v>78</v>
      </c>
      <c r="B9" s="5" t="n">
        <v>29452669</v>
      </c>
      <c r="C9"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19426674</v>
      </c>
      <c r="C3" s="6" t="n">
        <v>17489380</v>
      </c>
    </row>
    <row r="4" spans="1:3">
      <c r="A4" s="4" t="s">
        <v>82</v>
      </c>
      <c r="B4" s="5" t="n">
        <v>11195074</v>
      </c>
      <c r="C4" s="5" t="n">
        <v>9621703</v>
      </c>
    </row>
    <row r="5" spans="1:3">
      <c r="A5" s="4" t="s">
        <v>83</v>
      </c>
      <c r="B5" s="5" t="n">
        <v>8231600</v>
      </c>
      <c r="C5" s="5" t="n">
        <v>7867677</v>
      </c>
    </row>
    <row r="6" spans="1:3">
      <c r="A6" s="3" t="s">
        <v>84</v>
      </c>
    </row>
    <row r="7" spans="1:3">
      <c r="A7" s="4" t="s">
        <v>85</v>
      </c>
      <c r="B7" s="5" t="n">
        <v>488620</v>
      </c>
      <c r="C7" s="5" t="n">
        <v>637998</v>
      </c>
    </row>
    <row r="8" spans="1:3">
      <c r="A8" s="4" t="s">
        <v>86</v>
      </c>
      <c r="B8" s="5" t="n">
        <v>3803556</v>
      </c>
      <c r="C8" s="5" t="n">
        <v>3951621</v>
      </c>
    </row>
    <row r="9" spans="1:3">
      <c r="A9" s="4" t="s">
        <v>87</v>
      </c>
      <c r="B9" s="5" t="n">
        <v>4292176</v>
      </c>
      <c r="C9" s="5" t="n">
        <v>4589619</v>
      </c>
    </row>
    <row r="10" spans="1:3">
      <c r="A10" s="4" t="s">
        <v>88</v>
      </c>
      <c r="B10" s="5" t="n">
        <v>3939424</v>
      </c>
      <c r="C10" s="5" t="n">
        <v>3278058</v>
      </c>
    </row>
    <row r="11" spans="1:3">
      <c r="A11" s="3" t="s">
        <v>89</v>
      </c>
    </row>
    <row r="12" spans="1:3">
      <c r="A12" s="4" t="s">
        <v>90</v>
      </c>
      <c r="B12" s="5" t="n">
        <v>88473</v>
      </c>
      <c r="C12" s="5" t="n">
        <v>97621</v>
      </c>
    </row>
    <row r="13" spans="1:3">
      <c r="A13" s="4" t="s">
        <v>91</v>
      </c>
      <c r="B13" s="5" t="n">
        <v>-33582</v>
      </c>
      <c r="C13" s="5" t="n">
        <v>-22854</v>
      </c>
    </row>
    <row r="14" spans="1:3">
      <c r="A14" s="4" t="s">
        <v>92</v>
      </c>
      <c r="B14" s="5" t="n">
        <v>301926</v>
      </c>
      <c r="C14" s="5" t="n">
        <v>80238</v>
      </c>
    </row>
    <row r="15" spans="1:3">
      <c r="A15" s="4" t="s">
        <v>93</v>
      </c>
      <c r="B15" s="5" t="n">
        <v>356817</v>
      </c>
      <c r="C15" s="5" t="n">
        <v>155005</v>
      </c>
    </row>
    <row r="16" spans="1:3">
      <c r="A16" s="4" t="s">
        <v>94</v>
      </c>
      <c r="B16" s="5" t="n">
        <v>4296241</v>
      </c>
      <c r="C16" s="5" t="n">
        <v>3433063</v>
      </c>
    </row>
    <row r="17" spans="1:3">
      <c r="A17" s="4" t="s">
        <v>95</v>
      </c>
      <c r="B17" s="5" t="n">
        <v>1077387</v>
      </c>
      <c r="C17" s="5" t="n">
        <v>2118541</v>
      </c>
    </row>
    <row r="18" spans="1:3">
      <c r="A18" s="4" t="s">
        <v>96</v>
      </c>
      <c r="B18" s="5" t="n">
        <v>3218854</v>
      </c>
      <c r="C18" s="5" t="n">
        <v>1314522</v>
      </c>
    </row>
    <row r="19" spans="1:3">
      <c r="A19" s="4" t="s">
        <v>97</v>
      </c>
      <c r="B19" s="5" t="n">
        <v>1211849</v>
      </c>
      <c r="C19" s="5" t="n">
        <v>968868</v>
      </c>
    </row>
    <row r="20" spans="1:3">
      <c r="A20" s="4" t="s">
        <v>98</v>
      </c>
      <c r="B20" s="5" t="n">
        <v>2007005</v>
      </c>
      <c r="C20" s="5" t="n">
        <v>345654</v>
      </c>
    </row>
    <row r="21" spans="1:3">
      <c r="A21" s="3" t="s">
        <v>99</v>
      </c>
    </row>
    <row r="22" spans="1:3">
      <c r="A22" s="4" t="s">
        <v>100</v>
      </c>
      <c r="B22" s="5" t="n">
        <v>-212998</v>
      </c>
      <c r="C22" s="5" t="n">
        <v>595145</v>
      </c>
    </row>
    <row r="23" spans="1:3">
      <c r="A23" s="4" t="s">
        <v>101</v>
      </c>
      <c r="B23" s="5" t="n">
        <v>0</v>
      </c>
      <c r="C23" s="5" t="n">
        <v>525</v>
      </c>
    </row>
    <row r="24" spans="1:3">
      <c r="A24" s="4" t="s">
        <v>102</v>
      </c>
      <c r="B24" s="5" t="n">
        <v>-212998</v>
      </c>
      <c r="C24" s="5" t="n">
        <v>595670</v>
      </c>
    </row>
    <row r="25" spans="1:3">
      <c r="A25" s="4" t="s">
        <v>103</v>
      </c>
      <c r="B25" s="5" t="n">
        <v>-150322</v>
      </c>
      <c r="C25" s="5" t="n">
        <v>308007</v>
      </c>
    </row>
    <row r="26" spans="1:3">
      <c r="A26" s="4" t="s">
        <v>104</v>
      </c>
      <c r="B26" s="6" t="n">
        <v>1794007</v>
      </c>
      <c r="C26" s="6" t="n">
        <v>941324</v>
      </c>
    </row>
    <row r="27" spans="1:3">
      <c r="A27" s="3" t="s">
        <v>105</v>
      </c>
    </row>
    <row r="28" spans="1:3">
      <c r="A28" s="4" t="s">
        <v>106</v>
      </c>
      <c r="B28" s="5" t="n">
        <v>29452669</v>
      </c>
      <c r="C28" s="5" t="n">
        <v>29452669</v>
      </c>
    </row>
    <row r="29" spans="1:3">
      <c r="A29" s="3" t="s">
        <v>107</v>
      </c>
    </row>
    <row r="30" spans="1:3">
      <c r="A30" s="4" t="s">
        <v>106</v>
      </c>
      <c r="B30" s="8" t="n">
        <v>0.066</v>
      </c>
      <c r="C30" s="8" t="n">
        <v>0.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1</v>
      </c>
      <c r="B1" s="2" t="s">
        <v>1</v>
      </c>
    </row>
    <row r="2" spans="1:4">
      <c r="B2" s="2" t="s">
        <v>2</v>
      </c>
      <c r="C2" s="2" t="s">
        <v>80</v>
      </c>
      <c r="D2" s="2" t="s">
        <v>30</v>
      </c>
    </row>
    <row r="3" spans="1:4">
      <c r="A3" s="4" t="s">
        <v>312</v>
      </c>
    </row>
    <row r="4" spans="1:4">
      <c r="A4" s="4" t="s">
        <v>313</v>
      </c>
      <c r="B4" s="9" t="n">
        <v>30.81555</v>
      </c>
      <c r="C4" s="9" t="n">
        <v>29.276272</v>
      </c>
    </row>
    <row r="5" spans="1:4">
      <c r="A5" s="4" t="s">
        <v>314</v>
      </c>
      <c r="B5" s="9" t="n">
        <v>30.848914</v>
      </c>
      <c r="D5" s="9" t="n">
        <v>30.564919</v>
      </c>
    </row>
    <row r="6" spans="1:4">
      <c r="A6" s="4" t="s">
        <v>315</v>
      </c>
    </row>
    <row r="7" spans="1:4">
      <c r="A7" s="4" t="s">
        <v>313</v>
      </c>
      <c r="B7" s="9" t="n">
        <v>6.746399</v>
      </c>
      <c r="C7" s="9" t="n">
        <v>6.356627</v>
      </c>
    </row>
    <row r="8" spans="1:4">
      <c r="A8" s="4" t="s">
        <v>314</v>
      </c>
      <c r="B8" s="9" t="n">
        <v>6.71113</v>
      </c>
      <c r="D8" s="9" t="n">
        <v>6.876443</v>
      </c>
    </row>
    <row r="9" spans="1:4">
      <c r="A9" s="4" t="s">
        <v>316</v>
      </c>
    </row>
    <row r="10" spans="1:4">
      <c r="A10" s="4" t="s">
        <v>313</v>
      </c>
      <c r="B10" s="9" t="n">
        <v>7.845634</v>
      </c>
      <c r="C10" s="9" t="n">
        <v>7.827061</v>
      </c>
    </row>
    <row r="11" spans="1:4">
      <c r="A11" s="4" t="s">
        <v>314</v>
      </c>
      <c r="B11" s="9" t="n">
        <v>7.849343</v>
      </c>
      <c r="D11" s="9" t="n">
        <v>7.831246</v>
      </c>
    </row>
    <row r="12" spans="1:4">
      <c r="A12" s="4" t="s">
        <v>317</v>
      </c>
    </row>
    <row r="13" spans="1:4">
      <c r="A13" s="4" t="s">
        <v>313</v>
      </c>
      <c r="B13" s="5" t="n">
        <v>1</v>
      </c>
      <c r="C13" s="5" t="n">
        <v>1</v>
      </c>
    </row>
    <row r="14" spans="1:4">
      <c r="A14" s="4" t="s">
        <v>314</v>
      </c>
      <c r="B14" s="5" t="n">
        <v>1</v>
      </c>
      <c r="D14"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8</v>
      </c>
      <c r="B1" s="2" t="s">
        <v>1</v>
      </c>
    </row>
    <row r="2" spans="1:3">
      <c r="B2" s="2" t="s">
        <v>2</v>
      </c>
      <c r="C2" s="2" t="s">
        <v>80</v>
      </c>
    </row>
    <row r="3" spans="1:3">
      <c r="A3" s="4" t="s">
        <v>319</v>
      </c>
      <c r="B3" s="6" t="n">
        <v>2007005</v>
      </c>
      <c r="C3" s="6" t="n">
        <v>345654</v>
      </c>
    </row>
    <row r="4" spans="1:3">
      <c r="A4" s="4" t="s">
        <v>320</v>
      </c>
      <c r="B4" s="5" t="n">
        <v>-65906</v>
      </c>
      <c r="C4" s="5" t="n">
        <v>-11351</v>
      </c>
    </row>
    <row r="5" spans="1:3">
      <c r="A5" s="4" t="s">
        <v>321</v>
      </c>
      <c r="B5" s="5" t="n">
        <v>1941099</v>
      </c>
      <c r="C5" s="5" t="n">
        <v>334303</v>
      </c>
    </row>
    <row r="6" spans="1:3">
      <c r="A6" s="4" t="s">
        <v>322</v>
      </c>
      <c r="B6" s="5" t="n">
        <v>0</v>
      </c>
      <c r="C6" s="5" t="n">
        <v>0</v>
      </c>
    </row>
    <row r="7" spans="1:3">
      <c r="A7" s="4" t="s">
        <v>323</v>
      </c>
      <c r="B7" s="6" t="n">
        <v>1941099</v>
      </c>
      <c r="C7" s="6" t="n">
        <v>334303</v>
      </c>
    </row>
    <row r="8" spans="1:3">
      <c r="A8" s="4" t="s">
        <v>324</v>
      </c>
      <c r="B8" s="5" t="n">
        <v>29452669</v>
      </c>
      <c r="C8" s="5" t="n">
        <v>29452669</v>
      </c>
    </row>
    <row r="9" spans="1:3">
      <c r="A9" s="4" t="s">
        <v>325</v>
      </c>
      <c r="B9" s="5" t="n">
        <v>0</v>
      </c>
      <c r="C9" s="5" t="n">
        <v>0</v>
      </c>
    </row>
    <row r="10" spans="1:3">
      <c r="A10" s="4" t="s">
        <v>326</v>
      </c>
      <c r="B10" s="5" t="n">
        <v>29452669</v>
      </c>
      <c r="C10" s="5" t="n">
        <v>29452669</v>
      </c>
    </row>
    <row r="11" spans="1:3">
      <c r="A11" s="3" t="s">
        <v>327</v>
      </c>
    </row>
    <row r="12" spans="1:3">
      <c r="A12" s="4" t="s">
        <v>328</v>
      </c>
      <c r="B12" s="8" t="n">
        <v>0.066</v>
      </c>
      <c r="C12" s="8" t="n">
        <v>0.011</v>
      </c>
    </row>
    <row r="13" spans="1:3">
      <c r="A13" s="4" t="s">
        <v>329</v>
      </c>
      <c r="B13" s="8" t="n">
        <v>0.066</v>
      </c>
      <c r="C13" s="8" t="n">
        <v>0.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0</v>
      </c>
      <c r="B1" s="2" t="s">
        <v>2</v>
      </c>
      <c r="C1" s="2" t="s">
        <v>30</v>
      </c>
    </row>
    <row r="2" spans="1:3">
      <c r="A2" s="3" t="s">
        <v>331</v>
      </c>
    </row>
    <row r="3" spans="1:3">
      <c r="A3" s="4" t="s">
        <v>332</v>
      </c>
      <c r="B3" s="6" t="n">
        <v>31902</v>
      </c>
      <c r="C3" s="6" t="n">
        <v>30800</v>
      </c>
    </row>
    <row r="4" spans="1:3">
      <c r="A4" s="3" t="s">
        <v>333</v>
      </c>
    </row>
    <row r="5" spans="1:3">
      <c r="A5" s="4" t="s">
        <v>334</v>
      </c>
      <c r="B5" s="5" t="n">
        <v>98828</v>
      </c>
      <c r="C5" s="5" t="n">
        <v>99834</v>
      </c>
    </row>
    <row r="6" spans="1:3">
      <c r="A6" s="4" t="s">
        <v>335</v>
      </c>
      <c r="B6" s="5" t="n">
        <v>1182538</v>
      </c>
      <c r="C6" s="5" t="n">
        <v>1120239</v>
      </c>
    </row>
    <row r="7" spans="1:3">
      <c r="A7" s="4" t="s">
        <v>336</v>
      </c>
    </row>
    <row r="8" spans="1:3">
      <c r="A8" s="3" t="s">
        <v>331</v>
      </c>
    </row>
    <row r="9" spans="1:3">
      <c r="A9" s="4" t="s">
        <v>332</v>
      </c>
      <c r="B9" s="5" t="n">
        <v>31902</v>
      </c>
      <c r="C9" s="5" t="n">
        <v>30800</v>
      </c>
    </row>
    <row r="10" spans="1:3">
      <c r="A10" s="3" t="s">
        <v>333</v>
      </c>
    </row>
    <row r="11" spans="1:3">
      <c r="A11" s="4" t="s">
        <v>334</v>
      </c>
      <c r="B11" s="5" t="n">
        <v>0</v>
      </c>
      <c r="C11" s="5" t="n">
        <v>0</v>
      </c>
    </row>
    <row r="12" spans="1:3">
      <c r="A12" s="4" t="s">
        <v>335</v>
      </c>
      <c r="B12" s="5" t="n">
        <v>1182538</v>
      </c>
      <c r="C12" s="5" t="n">
        <v>1120239</v>
      </c>
    </row>
    <row r="13" spans="1:3">
      <c r="A13" s="4" t="s">
        <v>337</v>
      </c>
    </row>
    <row r="14" spans="1:3">
      <c r="A14" s="3" t="s">
        <v>331</v>
      </c>
    </row>
    <row r="15" spans="1:3">
      <c r="A15" s="4" t="s">
        <v>332</v>
      </c>
      <c r="B15" s="5" t="n">
        <v>0</v>
      </c>
      <c r="C15" s="5" t="n">
        <v>0</v>
      </c>
    </row>
    <row r="16" spans="1:3">
      <c r="A16" s="3" t="s">
        <v>333</v>
      </c>
    </row>
    <row r="17" spans="1:3">
      <c r="A17" s="4" t="s">
        <v>334</v>
      </c>
      <c r="B17" s="5" t="n">
        <v>98828</v>
      </c>
      <c r="C17" s="5" t="n">
        <v>99834</v>
      </c>
    </row>
    <row r="18" spans="1:3">
      <c r="A18" s="4" t="s">
        <v>335</v>
      </c>
      <c r="B18" s="5" t="n">
        <v>0</v>
      </c>
      <c r="C18" s="5" t="n">
        <v>0</v>
      </c>
    </row>
    <row r="19" spans="1:3">
      <c r="A19" s="4" t="s">
        <v>338</v>
      </c>
    </row>
    <row r="20" spans="1:3">
      <c r="A20" s="3" t="s">
        <v>331</v>
      </c>
    </row>
    <row r="21" spans="1:3">
      <c r="A21" s="4" t="s">
        <v>332</v>
      </c>
      <c r="B21" s="5" t="n">
        <v>0</v>
      </c>
      <c r="C21" s="5" t="n">
        <v>0</v>
      </c>
    </row>
    <row r="22" spans="1:3">
      <c r="A22" s="3" t="s">
        <v>333</v>
      </c>
    </row>
    <row r="23" spans="1:3">
      <c r="A23" s="4" t="s">
        <v>334</v>
      </c>
      <c r="B23" s="5" t="n">
        <v>0</v>
      </c>
      <c r="C23" s="5" t="n">
        <v>0</v>
      </c>
    </row>
    <row r="24" spans="1:3">
      <c r="A24" s="4" t="s">
        <v>335</v>
      </c>
      <c r="B24" s="6" t="n">
        <v>0</v>
      </c>
      <c r="C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9</v>
      </c>
      <c r="B1" s="2" t="s">
        <v>1</v>
      </c>
    </row>
    <row r="2" spans="1:3">
      <c r="B2" s="2" t="s">
        <v>2</v>
      </c>
      <c r="C2" s="2" t="s">
        <v>80</v>
      </c>
    </row>
    <row r="3" spans="1:3">
      <c r="A3" s="4" t="s">
        <v>340</v>
      </c>
    </row>
    <row r="4" spans="1:3">
      <c r="A4" s="4" t="s">
        <v>341</v>
      </c>
      <c r="B4" s="6" t="n">
        <v>4420420</v>
      </c>
      <c r="C4" s="6" t="n">
        <v>4946056</v>
      </c>
    </row>
    <row r="5" spans="1:3">
      <c r="A5" s="4" t="s">
        <v>342</v>
      </c>
      <c r="B5" s="4" t="s">
        <v>343</v>
      </c>
      <c r="C5" s="4" t="s">
        <v>344</v>
      </c>
    </row>
    <row r="6" spans="1:3">
      <c r="A6" s="4" t="s">
        <v>345</v>
      </c>
    </row>
    <row r="7" spans="1:3">
      <c r="A7" s="4" t="s">
        <v>341</v>
      </c>
      <c r="B7" s="6" t="n">
        <v>3371243</v>
      </c>
      <c r="C7" s="6" t="n">
        <v>2797736</v>
      </c>
    </row>
    <row r="8" spans="1:3">
      <c r="A8" s="4" t="s">
        <v>342</v>
      </c>
      <c r="B8" s="4" t="s">
        <v>346</v>
      </c>
      <c r="C8" s="4" t="s">
        <v>347</v>
      </c>
    </row>
    <row r="9" spans="1:3">
      <c r="A9" s="4" t="s">
        <v>348</v>
      </c>
    </row>
    <row r="10" spans="1:3">
      <c r="A10" s="4" t="s">
        <v>341</v>
      </c>
      <c r="B10" s="6" t="n">
        <v>2787932</v>
      </c>
      <c r="C10" s="6" t="n">
        <v>1829019</v>
      </c>
    </row>
    <row r="11" spans="1:3">
      <c r="A11" s="4" t="s">
        <v>342</v>
      </c>
      <c r="B11" s="4" t="s">
        <v>349</v>
      </c>
      <c r="C11" s="4" t="s">
        <v>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v>
      </c>
      <c r="C1" s="2" t="s">
        <v>30</v>
      </c>
    </row>
    <row r="2" spans="1:3">
      <c r="A2" s="4" t="s">
        <v>340</v>
      </c>
    </row>
    <row r="3" spans="1:3">
      <c r="A3" s="4" t="s">
        <v>352</v>
      </c>
      <c r="B3" s="6" t="n">
        <v>2847633</v>
      </c>
      <c r="C3" s="6" t="n">
        <v>3139404</v>
      </c>
    </row>
    <row r="4" spans="1:3">
      <c r="A4" s="4" t="s">
        <v>353</v>
      </c>
      <c r="B4" s="4" t="s">
        <v>344</v>
      </c>
      <c r="C4" s="4" t="s">
        <v>354</v>
      </c>
    </row>
    <row r="5" spans="1:3">
      <c r="A5" s="4" t="s">
        <v>345</v>
      </c>
    </row>
    <row r="6" spans="1:3">
      <c r="A6" s="4" t="s">
        <v>352</v>
      </c>
      <c r="B6" s="6" t="n">
        <v>1718223</v>
      </c>
      <c r="C6" s="6" t="n">
        <v>2578590</v>
      </c>
    </row>
    <row r="7" spans="1:3">
      <c r="A7" s="4" t="s">
        <v>353</v>
      </c>
      <c r="B7" s="4" t="s">
        <v>346</v>
      </c>
      <c r="C7" s="4" t="s">
        <v>346</v>
      </c>
    </row>
    <row r="8" spans="1:3">
      <c r="A8" s="4" t="s">
        <v>348</v>
      </c>
    </row>
    <row r="9" spans="1:3">
      <c r="A9" s="4" t="s">
        <v>352</v>
      </c>
      <c r="B9" s="6" t="n">
        <v>1595641</v>
      </c>
      <c r="C9" s="6" t="n">
        <v>2381181</v>
      </c>
    </row>
    <row r="10" spans="1:3">
      <c r="A10" s="4" t="s">
        <v>353</v>
      </c>
      <c r="B10" s="4" t="s">
        <v>355</v>
      </c>
      <c r="C10"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s>
  <sheetData>
    <row r="1" spans="1:8">
      <c r="A1" s="1" t="s">
        <v>356</v>
      </c>
      <c r="B1" s="2" t="s">
        <v>1</v>
      </c>
    </row>
    <row r="2" spans="1:8">
      <c r="B2" s="2" t="s">
        <v>357</v>
      </c>
      <c r="C2" s="2" t="s">
        <v>358</v>
      </c>
      <c r="D2" s="2" t="s">
        <v>359</v>
      </c>
      <c r="E2" s="2" t="s">
        <v>360</v>
      </c>
      <c r="F2" s="2" t="s">
        <v>361</v>
      </c>
      <c r="G2" s="2" t="s">
        <v>362</v>
      </c>
      <c r="H2" s="2" t="s">
        <v>363</v>
      </c>
    </row>
    <row r="3" spans="1:8">
      <c r="A3" s="3" t="s">
        <v>364</v>
      </c>
    </row>
    <row r="4" spans="1:8">
      <c r="A4" s="4" t="s">
        <v>365</v>
      </c>
      <c r="B4" s="6" t="n">
        <v>250000</v>
      </c>
    </row>
    <row r="5" spans="1:8">
      <c r="A5" s="4" t="s">
        <v>366</v>
      </c>
      <c r="G5" s="4" t="s">
        <v>367</v>
      </c>
    </row>
    <row r="6" spans="1:8">
      <c r="A6" s="4" t="s">
        <v>368</v>
      </c>
      <c r="B6" s="5" t="n">
        <v>0</v>
      </c>
      <c r="C6" s="5" t="n">
        <v>56883</v>
      </c>
    </row>
    <row r="7" spans="1:8">
      <c r="A7" s="4" t="s">
        <v>369</v>
      </c>
      <c r="B7" s="6" t="n">
        <v>97759</v>
      </c>
      <c r="H7" s="6" t="n">
        <v>98732</v>
      </c>
    </row>
    <row r="8" spans="1:8">
      <c r="A8" s="4" t="s">
        <v>370</v>
      </c>
      <c r="B8" s="5" t="n">
        <v>3415291</v>
      </c>
      <c r="G8" s="6" t="n">
        <v>4000000</v>
      </c>
      <c r="H8" s="5" t="n">
        <v>0</v>
      </c>
    </row>
    <row r="9" spans="1:8">
      <c r="A9" s="4" t="s">
        <v>371</v>
      </c>
      <c r="B9" s="5" t="n">
        <v>3174189</v>
      </c>
      <c r="G9" s="6" t="n">
        <v>3700000</v>
      </c>
    </row>
    <row r="10" spans="1:8">
      <c r="A10" s="4" t="s">
        <v>372</v>
      </c>
    </row>
    <row r="11" spans="1:8">
      <c r="A11" s="3" t="s">
        <v>364</v>
      </c>
    </row>
    <row r="12" spans="1:8">
      <c r="A12" s="4" t="s">
        <v>373</v>
      </c>
      <c r="B12" s="5" t="n">
        <v>1726000</v>
      </c>
      <c r="H12" s="5" t="n">
        <v>1751000</v>
      </c>
    </row>
    <row r="13" spans="1:8">
      <c r="A13" s="4" t="s">
        <v>365</v>
      </c>
      <c r="B13" s="6" t="n">
        <v>46452000</v>
      </c>
      <c r="H13" s="6" t="n">
        <v>44289000</v>
      </c>
    </row>
    <row r="14" spans="1:8">
      <c r="A14" s="4" t="s">
        <v>374</v>
      </c>
    </row>
    <row r="15" spans="1:8">
      <c r="A15" s="3" t="s">
        <v>364</v>
      </c>
    </row>
    <row r="16" spans="1:8">
      <c r="A16" s="4" t="s">
        <v>373</v>
      </c>
      <c r="E16" s="6" t="n">
        <v>3000000</v>
      </c>
    </row>
    <row r="17" spans="1:8">
      <c r="A17" s="4" t="s">
        <v>375</v>
      </c>
    </row>
    <row r="18" spans="1:8">
      <c r="A18" s="3" t="s">
        <v>364</v>
      </c>
    </row>
    <row r="19" spans="1:8">
      <c r="A19" s="4" t="s">
        <v>376</v>
      </c>
      <c r="D19" s="10" t="n">
        <v>500000</v>
      </c>
    </row>
    <row r="20" spans="1:8">
      <c r="A20" s="4" t="s">
        <v>377</v>
      </c>
    </row>
    <row r="21" spans="1:8">
      <c r="A21" s="3" t="s">
        <v>364</v>
      </c>
    </row>
    <row r="22" spans="1:8">
      <c r="A22" s="4" t="s">
        <v>373</v>
      </c>
      <c r="F22" s="6" t="n">
        <v>5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8</v>
      </c>
      <c r="B1" s="2" t="s">
        <v>379</v>
      </c>
      <c r="C1" s="2" t="s">
        <v>380</v>
      </c>
      <c r="D1" s="2" t="s">
        <v>381</v>
      </c>
      <c r="E1" s="2" t="s">
        <v>363</v>
      </c>
      <c r="F1" s="2" t="s">
        <v>382</v>
      </c>
      <c r="G1" s="2" t="s">
        <v>383</v>
      </c>
      <c r="H1" s="2" t="s">
        <v>384</v>
      </c>
      <c r="I1" s="2" t="s">
        <v>385</v>
      </c>
    </row>
    <row r="2" spans="1:9">
      <c r="A2" s="4" t="s">
        <v>386</v>
      </c>
      <c r="B2" s="6" t="n">
        <v>9311659</v>
      </c>
      <c r="E2" s="6" t="n">
        <v>7439057</v>
      </c>
    </row>
    <row r="3" spans="1:9">
      <c r="A3" s="4" t="s">
        <v>387</v>
      </c>
      <c r="B3" s="5" t="n">
        <v>1296642</v>
      </c>
      <c r="C3" s="6" t="n">
        <v>1296642</v>
      </c>
      <c r="D3" s="6" t="n">
        <v>40000000</v>
      </c>
      <c r="E3" s="5" t="n">
        <v>0</v>
      </c>
    </row>
    <row r="4" spans="1:9">
      <c r="A4" s="4" t="s">
        <v>388</v>
      </c>
      <c r="B4" s="5" t="n">
        <v>0</v>
      </c>
      <c r="E4" s="5" t="n">
        <v>654006</v>
      </c>
      <c r="F4" s="6" t="n">
        <v>654006</v>
      </c>
      <c r="G4" s="6" t="n">
        <v>19989649</v>
      </c>
    </row>
    <row r="5" spans="1:9">
      <c r="A5" s="4" t="s">
        <v>389</v>
      </c>
      <c r="B5" s="5" t="n">
        <v>4007273</v>
      </c>
      <c r="E5" s="5" t="n">
        <v>8570879</v>
      </c>
    </row>
    <row r="6" spans="1:9">
      <c r="A6" s="4" t="s">
        <v>390</v>
      </c>
      <c r="B6" s="5" t="n">
        <v>14615574</v>
      </c>
      <c r="E6" s="5" t="n">
        <v>16663942</v>
      </c>
    </row>
    <row r="7" spans="1:9">
      <c r="A7" s="4" t="s">
        <v>36</v>
      </c>
      <c r="B7" s="5" t="n">
        <v>0</v>
      </c>
      <c r="E7" s="5" t="n">
        <v>3320802</v>
      </c>
    </row>
    <row r="8" spans="1:9">
      <c r="A8" s="4" t="s">
        <v>391</v>
      </c>
      <c r="B8" s="5" t="n">
        <v>149006</v>
      </c>
      <c r="E8" s="5" t="n">
        <v>655027</v>
      </c>
    </row>
    <row r="9" spans="1:9">
      <c r="A9" s="4" t="s">
        <v>392</v>
      </c>
      <c r="B9" s="6" t="n">
        <v>14764580</v>
      </c>
      <c r="E9" s="6" t="n">
        <v>20639771</v>
      </c>
      <c r="H9" s="6" t="n">
        <v>18443500</v>
      </c>
      <c r="I9" s="6" t="n">
        <v>154739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3</v>
      </c>
      <c r="B1" s="2" t="s">
        <v>382</v>
      </c>
      <c r="C1" s="2" t="s">
        <v>379</v>
      </c>
      <c r="D1" s="2" t="s">
        <v>380</v>
      </c>
      <c r="E1" s="2" t="s">
        <v>381</v>
      </c>
      <c r="F1" s="2" t="s">
        <v>363</v>
      </c>
      <c r="G1" s="2" t="s">
        <v>394</v>
      </c>
      <c r="H1" s="2" t="s">
        <v>383</v>
      </c>
    </row>
    <row r="2" spans="1:8">
      <c r="A2" s="4" t="s">
        <v>395</v>
      </c>
      <c r="C2" s="6" t="n">
        <v>1296642</v>
      </c>
      <c r="D2" s="6" t="n">
        <v>1296642</v>
      </c>
      <c r="E2" s="6" t="n">
        <v>40000000</v>
      </c>
      <c r="F2" s="6" t="n">
        <v>0</v>
      </c>
    </row>
    <row r="3" spans="1:8">
      <c r="A3" s="4" t="s">
        <v>396</v>
      </c>
      <c r="D3" s="4" t="s">
        <v>397</v>
      </c>
      <c r="E3" s="4" t="s">
        <v>397</v>
      </c>
    </row>
    <row r="4" spans="1:8">
      <c r="A4" s="4" t="s">
        <v>398</v>
      </c>
      <c r="B4" s="6" t="n">
        <v>654006</v>
      </c>
      <c r="C4" s="5" t="n">
        <v>0</v>
      </c>
      <c r="F4" s="5" t="n">
        <v>654006</v>
      </c>
      <c r="H4" s="6" t="n">
        <v>19989649</v>
      </c>
    </row>
    <row r="5" spans="1:8">
      <c r="A5" s="4" t="s">
        <v>399</v>
      </c>
      <c r="B5" s="4" t="s">
        <v>400</v>
      </c>
      <c r="H5" s="4" t="s">
        <v>400</v>
      </c>
    </row>
    <row r="6" spans="1:8">
      <c r="A6" s="4" t="s">
        <v>401</v>
      </c>
      <c r="C6" s="6" t="n">
        <v>0</v>
      </c>
      <c r="F6" s="5" t="n">
        <v>3320802</v>
      </c>
    </row>
    <row r="7" spans="1:8">
      <c r="A7" s="4" t="s">
        <v>402</v>
      </c>
      <c r="B7" s="4" t="s">
        <v>403</v>
      </c>
    </row>
    <row r="8" spans="1:8">
      <c r="A8" s="4" t="s">
        <v>404</v>
      </c>
    </row>
    <row r="9" spans="1:8">
      <c r="A9" s="4" t="s">
        <v>401</v>
      </c>
      <c r="F9" s="6" t="n">
        <v>3302802</v>
      </c>
      <c r="G9" s="6" t="n">
        <v>10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262</v>
      </c>
    </row>
    <row r="3" spans="1:3">
      <c r="A3" s="4" t="s">
        <v>406</v>
      </c>
      <c r="B3" s="6" t="n">
        <v>37881843</v>
      </c>
      <c r="C3" s="6" t="n">
        <v>34311043</v>
      </c>
    </row>
    <row r="4" spans="1:3">
      <c r="A4" s="4" t="s">
        <v>407</v>
      </c>
      <c r="B4" s="5" t="n">
        <v>-4007273</v>
      </c>
      <c r="C4" s="5" t="n">
        <v>-8570879</v>
      </c>
    </row>
    <row r="5" spans="1:3">
      <c r="A5" s="4" t="s">
        <v>408</v>
      </c>
      <c r="B5" s="6" t="n">
        <v>33874570</v>
      </c>
      <c r="C5" s="6" t="n">
        <v>25740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5"/>
    <col customWidth="1" max="5" min="5" width="36"/>
    <col customWidth="1" max="6" min="6" width="28"/>
    <col customWidth="1" max="7" min="7" width="46"/>
    <col customWidth="1" max="8" min="8" width="27"/>
    <col customWidth="1" max="9" min="9" width="16"/>
    <col customWidth="1" max="10" min="10" width="33"/>
  </cols>
  <sheetData>
    <row r="1" spans="1:10">
      <c r="A1" s="1" t="s">
        <v>108</v>
      </c>
      <c r="B1" s="2" t="s">
        <v>109</v>
      </c>
      <c r="C1" s="2" t="s">
        <v>110</v>
      </c>
      <c r="D1" s="2" t="s">
        <v>111</v>
      </c>
      <c r="E1" s="2" t="s">
        <v>112</v>
      </c>
      <c r="F1" s="2" t="s">
        <v>113</v>
      </c>
      <c r="G1" s="2" t="s">
        <v>114</v>
      </c>
      <c r="H1" s="2" t="s">
        <v>115</v>
      </c>
      <c r="I1" s="2" t="s">
        <v>116</v>
      </c>
      <c r="J1" s="2" t="s">
        <v>117</v>
      </c>
    </row>
    <row r="2" spans="1:10">
      <c r="A2" s="4" t="s">
        <v>118</v>
      </c>
      <c r="B2" s="6" t="n">
        <v>34743374</v>
      </c>
      <c r="C2" s="6" t="n">
        <v>295</v>
      </c>
      <c r="D2" s="6" t="n">
        <v>10</v>
      </c>
      <c r="E2" s="6" t="n">
        <v>8190449</v>
      </c>
      <c r="F2" s="6" t="n">
        <v>5781008</v>
      </c>
      <c r="G2" s="6" t="n">
        <v>616019</v>
      </c>
      <c r="H2" s="6" t="n">
        <v>6419937</v>
      </c>
      <c r="I2" s="6" t="n">
        <v>21007718</v>
      </c>
      <c r="J2" s="6" t="n">
        <v>13735656</v>
      </c>
    </row>
    <row r="3" spans="1:10">
      <c r="A3" s="4" t="s">
        <v>119</v>
      </c>
      <c r="C3" s="5" t="n">
        <v>29452669</v>
      </c>
      <c r="D3" s="5" t="n">
        <v>1000000</v>
      </c>
    </row>
    <row r="4" spans="1:10">
      <c r="A4" s="4" t="s">
        <v>120</v>
      </c>
      <c r="B4" s="5" t="n">
        <v>902882</v>
      </c>
      <c r="C4" s="6" t="n">
        <v>0</v>
      </c>
      <c r="D4" s="6" t="n">
        <v>0</v>
      </c>
      <c r="E4" s="5" t="n">
        <v>0</v>
      </c>
      <c r="F4" s="5" t="n">
        <v>0</v>
      </c>
      <c r="G4" s="5" t="n">
        <v>595145</v>
      </c>
      <c r="H4" s="5" t="n">
        <v>0</v>
      </c>
      <c r="I4" s="5" t="n">
        <v>595145</v>
      </c>
      <c r="J4" s="5" t="n">
        <v>307737</v>
      </c>
    </row>
    <row r="5" spans="1:10">
      <c r="A5" s="4" t="s">
        <v>121</v>
      </c>
      <c r="B5" s="5" t="n">
        <v>795</v>
      </c>
      <c r="C5" s="5" t="n">
        <v>0</v>
      </c>
      <c r="D5" s="5" t="n">
        <v>0</v>
      </c>
      <c r="E5" s="5" t="n">
        <v>0</v>
      </c>
      <c r="F5" s="5" t="n">
        <v>0</v>
      </c>
      <c r="G5" s="5" t="n">
        <v>525</v>
      </c>
      <c r="H5" s="5" t="n">
        <v>0</v>
      </c>
      <c r="I5" s="5" t="n">
        <v>525</v>
      </c>
      <c r="J5" s="5" t="n">
        <v>270</v>
      </c>
    </row>
    <row r="6" spans="1:10">
      <c r="A6" s="4" t="s">
        <v>96</v>
      </c>
      <c r="B6" s="5" t="n">
        <v>1314522</v>
      </c>
      <c r="C6" s="5" t="n">
        <v>0</v>
      </c>
      <c r="D6" s="5" t="n">
        <v>0</v>
      </c>
      <c r="E6" s="5" t="n">
        <v>0</v>
      </c>
      <c r="F6" s="5" t="n">
        <v>0</v>
      </c>
      <c r="G6" s="5" t="n">
        <v>0</v>
      </c>
      <c r="H6" s="5" t="n">
        <v>345654</v>
      </c>
      <c r="I6" s="5" t="n">
        <v>345654</v>
      </c>
      <c r="J6" s="5" t="n">
        <v>968868</v>
      </c>
    </row>
    <row r="7" spans="1:10">
      <c r="A7" s="4" t="s">
        <v>122</v>
      </c>
      <c r="B7" s="5" t="n">
        <v>36961573</v>
      </c>
      <c r="C7" s="6" t="n">
        <v>295</v>
      </c>
      <c r="D7" s="6" t="n">
        <v>10</v>
      </c>
      <c r="E7" s="5" t="n">
        <v>8190449</v>
      </c>
      <c r="F7" s="5" t="n">
        <v>5781008</v>
      </c>
      <c r="G7" s="5" t="n">
        <v>1211689</v>
      </c>
      <c r="H7" s="5" t="n">
        <v>6765591</v>
      </c>
      <c r="I7" s="5" t="n">
        <v>21949042</v>
      </c>
      <c r="J7" s="5" t="n">
        <v>15012531</v>
      </c>
    </row>
    <row r="8" spans="1:10">
      <c r="A8" s="4" t="s">
        <v>123</v>
      </c>
      <c r="C8" s="5" t="n">
        <v>29452669</v>
      </c>
      <c r="D8" s="5" t="n">
        <v>1000000</v>
      </c>
    </row>
    <row r="9" spans="1:10">
      <c r="A9" s="4" t="s">
        <v>124</v>
      </c>
      <c r="B9" s="5" t="n">
        <v>38942830</v>
      </c>
      <c r="C9" s="6" t="n">
        <v>295</v>
      </c>
      <c r="D9" s="6" t="n">
        <v>10</v>
      </c>
      <c r="E9" s="5" t="n">
        <v>8190449</v>
      </c>
      <c r="F9" s="5" t="n">
        <v>7299123</v>
      </c>
      <c r="G9" s="5" t="n">
        <v>-171318</v>
      </c>
      <c r="H9" s="5" t="n">
        <v>7273227</v>
      </c>
      <c r="I9" s="5" t="n">
        <v>22591786</v>
      </c>
      <c r="J9" s="5" t="n">
        <v>16351044</v>
      </c>
    </row>
    <row r="10" spans="1:10">
      <c r="A10" s="4" t="s">
        <v>125</v>
      </c>
      <c r="C10" s="5" t="n">
        <v>29452669</v>
      </c>
      <c r="D10" s="5" t="n">
        <v>1000000</v>
      </c>
    </row>
    <row r="11" spans="1:10">
      <c r="A11" s="4" t="s">
        <v>120</v>
      </c>
      <c r="B11" s="5" t="n">
        <v>-363320</v>
      </c>
      <c r="C11" s="6" t="n">
        <v>0</v>
      </c>
      <c r="D11" s="6" t="n">
        <v>0</v>
      </c>
      <c r="E11" s="5" t="n">
        <v>0</v>
      </c>
      <c r="F11" s="5" t="n">
        <v>0</v>
      </c>
      <c r="G11" s="5" t="n">
        <v>-212998</v>
      </c>
      <c r="H11" s="5" t="n">
        <v>0</v>
      </c>
      <c r="I11" s="5" t="n">
        <v>-212998</v>
      </c>
      <c r="J11" s="5" t="n">
        <v>-150322</v>
      </c>
    </row>
    <row r="12" spans="1:10">
      <c r="A12" s="4" t="s">
        <v>121</v>
      </c>
      <c r="B12" s="5" t="n">
        <v>0</v>
      </c>
      <c r="C12" s="5" t="n">
        <v>0</v>
      </c>
      <c r="D12" s="5" t="n">
        <v>0</v>
      </c>
      <c r="E12" s="5" t="n">
        <v>0</v>
      </c>
      <c r="F12" s="5" t="n">
        <v>0</v>
      </c>
      <c r="G12" s="5" t="n">
        <v>0</v>
      </c>
      <c r="H12" s="5" t="n">
        <v>0</v>
      </c>
      <c r="I12" s="5" t="n">
        <v>0</v>
      </c>
      <c r="J12" s="5" t="n">
        <v>0</v>
      </c>
    </row>
    <row r="13" spans="1:10">
      <c r="A13" s="4" t="s">
        <v>96</v>
      </c>
      <c r="B13" s="5" t="n">
        <v>3218854</v>
      </c>
      <c r="C13" s="5" t="n">
        <v>0</v>
      </c>
      <c r="D13" s="5" t="n">
        <v>0</v>
      </c>
      <c r="E13" s="5" t="n">
        <v>0</v>
      </c>
      <c r="F13" s="5" t="n">
        <v>0</v>
      </c>
      <c r="G13" s="5" t="n">
        <v>0</v>
      </c>
      <c r="H13" s="5" t="n">
        <v>2007005</v>
      </c>
      <c r="I13" s="5" t="n">
        <v>2007005</v>
      </c>
      <c r="J13" s="5" t="n">
        <v>1211849</v>
      </c>
    </row>
    <row r="14" spans="1:10">
      <c r="A14" s="4" t="s">
        <v>126</v>
      </c>
      <c r="B14" s="6" t="n">
        <v>41798364</v>
      </c>
      <c r="C14" s="6" t="n">
        <v>295</v>
      </c>
      <c r="D14" s="6" t="n">
        <v>10</v>
      </c>
      <c r="E14" s="6" t="n">
        <v>8190449</v>
      </c>
      <c r="F14" s="6" t="n">
        <v>7299123</v>
      </c>
      <c r="G14" s="6" t="n">
        <v>-384316</v>
      </c>
      <c r="H14" s="6" t="n">
        <v>9280232</v>
      </c>
      <c r="I14" s="6" t="n">
        <v>24385793</v>
      </c>
      <c r="J14" s="6" t="n">
        <v>17412571</v>
      </c>
    </row>
    <row r="15" spans="1:10">
      <c r="A15" s="4" t="s">
        <v>127</v>
      </c>
      <c r="C15" s="5" t="n">
        <v>29452669</v>
      </c>
      <c r="D15"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9</v>
      </c>
      <c r="B1" s="2" t="s">
        <v>2</v>
      </c>
      <c r="C1" s="2" t="s">
        <v>30</v>
      </c>
    </row>
    <row r="2" spans="1:3">
      <c r="A2" s="4" t="s">
        <v>410</v>
      </c>
      <c r="B2" s="6" t="n">
        <v>5029679</v>
      </c>
      <c r="C2" s="6" t="n">
        <v>5404889</v>
      </c>
    </row>
    <row r="3" spans="1:3">
      <c r="A3" s="4" t="s">
        <v>411</v>
      </c>
      <c r="B3" s="6" t="n">
        <v>37881843</v>
      </c>
      <c r="C3" s="6" t="n">
        <v>34311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2</v>
      </c>
      <c r="B1" s="2" t="s">
        <v>2</v>
      </c>
      <c r="C1" s="2" t="s">
        <v>30</v>
      </c>
    </row>
    <row r="2" spans="1:3">
      <c r="A2" s="3" t="s">
        <v>413</v>
      </c>
    </row>
    <row r="3" spans="1:3">
      <c r="A3" s="4" t="s">
        <v>414</v>
      </c>
      <c r="B3" s="6" t="n">
        <v>9304013</v>
      </c>
      <c r="C3" s="6" t="n">
        <v>8200000</v>
      </c>
    </row>
    <row r="4" spans="1:3">
      <c r="A4" s="4" t="s">
        <v>415</v>
      </c>
      <c r="B4" s="5" t="n">
        <v>241390</v>
      </c>
      <c r="C4" s="5" t="n">
        <v>235587</v>
      </c>
    </row>
    <row r="5" spans="1:3">
      <c r="A5" s="4" t="s">
        <v>416</v>
      </c>
      <c r="B5" s="5" t="n">
        <v>9545403</v>
      </c>
      <c r="C5" s="5" t="n">
        <v>8435587</v>
      </c>
    </row>
    <row r="6" spans="1:3">
      <c r="A6" s="4" t="s">
        <v>417</v>
      </c>
    </row>
    <row r="7" spans="1:3">
      <c r="A7" s="3" t="s">
        <v>413</v>
      </c>
    </row>
    <row r="8" spans="1:3">
      <c r="A8" s="4" t="s">
        <v>414</v>
      </c>
      <c r="B8" s="5" t="n">
        <v>0</v>
      </c>
      <c r="C8" s="5" t="n">
        <v>2000000</v>
      </c>
    </row>
    <row r="9" spans="1:3">
      <c r="A9" s="4" t="s">
        <v>418</v>
      </c>
    </row>
    <row r="10" spans="1:3">
      <c r="A10" s="3" t="s">
        <v>413</v>
      </c>
    </row>
    <row r="11" spans="1:3">
      <c r="A11" s="4" t="s">
        <v>414</v>
      </c>
      <c r="B11" s="5" t="n">
        <v>1620803</v>
      </c>
      <c r="C11" s="5" t="n">
        <v>1600000</v>
      </c>
    </row>
    <row r="12" spans="1:3">
      <c r="A12" s="4" t="s">
        <v>419</v>
      </c>
    </row>
    <row r="13" spans="1:3">
      <c r="A13" s="3" t="s">
        <v>413</v>
      </c>
    </row>
    <row r="14" spans="1:3">
      <c r="A14" s="4" t="s">
        <v>414</v>
      </c>
      <c r="B14" s="5" t="n">
        <v>3241605</v>
      </c>
      <c r="C14" s="5" t="n">
        <v>3600000</v>
      </c>
    </row>
    <row r="15" spans="1:3">
      <c r="A15" s="4" t="s">
        <v>420</v>
      </c>
    </row>
    <row r="16" spans="1:3">
      <c r="A16" s="3" t="s">
        <v>413</v>
      </c>
    </row>
    <row r="17" spans="1:3">
      <c r="A17" s="4" t="s">
        <v>414</v>
      </c>
      <c r="B17" s="6" t="n">
        <v>4441605</v>
      </c>
      <c r="C17"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53"/>
    <col customWidth="1" max="2" min="2" width="35"/>
    <col customWidth="1" max="3" min="3" width="34"/>
    <col customWidth="1" max="4" min="4" width="54"/>
    <col customWidth="1" max="5" min="5" width="35"/>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21</v>
      </c>
      <c r="B1" s="2" t="s">
        <v>422</v>
      </c>
      <c r="E1" s="2" t="s">
        <v>1</v>
      </c>
    </row>
    <row r="2" spans="1:18">
      <c r="B2" s="2" t="s">
        <v>423</v>
      </c>
      <c r="C2" s="2" t="s">
        <v>424</v>
      </c>
      <c r="D2" s="2" t="s">
        <v>425</v>
      </c>
      <c r="E2" s="2" t="s">
        <v>379</v>
      </c>
      <c r="F2" s="2" t="s">
        <v>384</v>
      </c>
      <c r="G2" s="2" t="s">
        <v>426</v>
      </c>
      <c r="H2" s="2" t="s">
        <v>360</v>
      </c>
      <c r="I2" s="2" t="s">
        <v>427</v>
      </c>
      <c r="J2" s="2" t="s">
        <v>428</v>
      </c>
      <c r="K2" s="2" t="s">
        <v>363</v>
      </c>
      <c r="L2" s="2" t="s">
        <v>429</v>
      </c>
      <c r="M2" s="2" t="s">
        <v>430</v>
      </c>
      <c r="N2" s="2" t="s">
        <v>431</v>
      </c>
      <c r="O2" s="2" t="s">
        <v>432</v>
      </c>
      <c r="P2" s="2" t="s">
        <v>433</v>
      </c>
      <c r="Q2" s="2" t="s">
        <v>434</v>
      </c>
      <c r="R2" s="2" t="s">
        <v>435</v>
      </c>
    </row>
    <row r="3" spans="1:18">
      <c r="A3" s="3" t="s">
        <v>413</v>
      </c>
    </row>
    <row r="4" spans="1:18">
      <c r="A4" s="4" t="s">
        <v>436</v>
      </c>
      <c r="E4" s="6" t="n">
        <v>9545403</v>
      </c>
      <c r="K4" s="6" t="n">
        <v>8435587</v>
      </c>
    </row>
    <row r="5" spans="1:18">
      <c r="A5" s="4" t="s">
        <v>437</v>
      </c>
      <c r="I5" s="4" t="s">
        <v>438</v>
      </c>
    </row>
    <row r="6" spans="1:18">
      <c r="A6" s="4" t="s">
        <v>439</v>
      </c>
      <c r="P6" s="6" t="n">
        <v>100000000</v>
      </c>
    </row>
    <row r="7" spans="1:18">
      <c r="A7" s="4" t="s">
        <v>440</v>
      </c>
      <c r="B7" s="6" t="n">
        <v>3241605</v>
      </c>
      <c r="E7" s="6" t="n">
        <v>1500000</v>
      </c>
      <c r="Q7" s="6" t="n">
        <v>3241605</v>
      </c>
      <c r="R7" s="6" t="n">
        <v>100000000</v>
      </c>
    </row>
    <row r="8" spans="1:18">
      <c r="A8" s="4" t="s">
        <v>441</v>
      </c>
      <c r="E8" s="4" t="s">
        <v>442</v>
      </c>
    </row>
    <row r="9" spans="1:18">
      <c r="A9" s="4" t="s">
        <v>443</v>
      </c>
      <c r="E9" s="6" t="n">
        <v>28845</v>
      </c>
      <c r="F9" s="6" t="n">
        <v>19016</v>
      </c>
    </row>
    <row r="10" spans="1:18">
      <c r="A10" s="4" t="s">
        <v>444</v>
      </c>
    </row>
    <row r="11" spans="1:18">
      <c r="A11" s="3" t="s">
        <v>413</v>
      </c>
    </row>
    <row r="12" spans="1:18">
      <c r="A12" s="4" t="s">
        <v>436</v>
      </c>
      <c r="N12" s="6" t="n">
        <v>1200000</v>
      </c>
      <c r="O12" s="6" t="n">
        <v>2400000</v>
      </c>
    </row>
    <row r="13" spans="1:18">
      <c r="A13" s="4" t="s">
        <v>437</v>
      </c>
      <c r="E13" s="4" t="s">
        <v>445</v>
      </c>
      <c r="H13" s="4" t="s">
        <v>445</v>
      </c>
      <c r="N13" s="4" t="s">
        <v>438</v>
      </c>
      <c r="O13" s="4" t="s">
        <v>446</v>
      </c>
    </row>
    <row r="14" spans="1:18">
      <c r="A14" s="4" t="s">
        <v>440</v>
      </c>
      <c r="E14" s="6" t="n">
        <v>4000000</v>
      </c>
    </row>
    <row r="15" spans="1:18">
      <c r="A15" s="4" t="s">
        <v>441</v>
      </c>
      <c r="B15" s="4" t="s">
        <v>447</v>
      </c>
      <c r="E15" s="4" t="s">
        <v>448</v>
      </c>
    </row>
    <row r="16" spans="1:18">
      <c r="A16" s="4" t="s">
        <v>449</v>
      </c>
      <c r="E16" s="6" t="n">
        <v>3241605</v>
      </c>
      <c r="H16" s="6" t="n">
        <v>100000000</v>
      </c>
    </row>
    <row r="17" spans="1:18">
      <c r="A17" s="4" t="s">
        <v>450</v>
      </c>
    </row>
    <row r="18" spans="1:18">
      <c r="A18" s="3" t="s">
        <v>413</v>
      </c>
    </row>
    <row r="19" spans="1:18">
      <c r="A19" s="4" t="s">
        <v>436</v>
      </c>
      <c r="E19" s="6" t="n">
        <v>1200000</v>
      </c>
      <c r="I19" s="6" t="n">
        <v>1200000</v>
      </c>
      <c r="J19" s="6" t="n">
        <v>3241605</v>
      </c>
      <c r="L19" s="6" t="n">
        <v>1000000</v>
      </c>
    </row>
    <row r="20" spans="1:18">
      <c r="A20" s="4" t="s">
        <v>437</v>
      </c>
      <c r="E20" s="4" t="s">
        <v>438</v>
      </c>
      <c r="H20" s="4" t="s">
        <v>438</v>
      </c>
      <c r="J20" s="4" t="s">
        <v>451</v>
      </c>
      <c r="L20" s="4" t="s">
        <v>452</v>
      </c>
    </row>
    <row r="21" spans="1:18">
      <c r="A21" s="4" t="s">
        <v>453</v>
      </c>
    </row>
    <row r="22" spans="1:18">
      <c r="A22" s="3" t="s">
        <v>413</v>
      </c>
    </row>
    <row r="23" spans="1:18">
      <c r="A23" s="4" t="s">
        <v>436</v>
      </c>
      <c r="O23" s="6" t="n">
        <v>2000000</v>
      </c>
    </row>
    <row r="24" spans="1:18">
      <c r="A24" s="4" t="s">
        <v>437</v>
      </c>
      <c r="O24" s="4" t="s">
        <v>454</v>
      </c>
    </row>
    <row r="25" spans="1:18">
      <c r="A25" s="4" t="s">
        <v>441</v>
      </c>
      <c r="D25" s="4" t="s">
        <v>455</v>
      </c>
      <c r="E25" s="4" t="s">
        <v>456</v>
      </c>
    </row>
    <row r="26" spans="1:18">
      <c r="A26" s="4" t="s">
        <v>457</v>
      </c>
    </row>
    <row r="27" spans="1:18">
      <c r="A27" s="3" t="s">
        <v>413</v>
      </c>
    </row>
    <row r="28" spans="1:18">
      <c r="A28" s="4" t="s">
        <v>436</v>
      </c>
      <c r="M28" s="6" t="n">
        <v>1600000</v>
      </c>
    </row>
    <row r="29" spans="1:18">
      <c r="A29" s="4" t="s">
        <v>437</v>
      </c>
      <c r="G29" s="4" t="s">
        <v>458</v>
      </c>
      <c r="M29" s="4" t="s">
        <v>459</v>
      </c>
    </row>
    <row r="30" spans="1:18">
      <c r="A30" s="4" t="s">
        <v>440</v>
      </c>
      <c r="C30" s="6" t="n">
        <v>1600000</v>
      </c>
      <c r="Q30" s="6" t="n">
        <v>1620803</v>
      </c>
      <c r="R30" s="6" t="n">
        <v>50000000</v>
      </c>
    </row>
    <row r="31" spans="1:18">
      <c r="A31" s="4" t="s">
        <v>441</v>
      </c>
      <c r="C31" s="4" t="s">
        <v>460</v>
      </c>
    </row>
    <row r="32" spans="1:18">
      <c r="A32" s="4" t="s">
        <v>449</v>
      </c>
      <c r="E32" s="6" t="n">
        <v>1788074</v>
      </c>
      <c r="H32" s="6" t="n">
        <v>12000000</v>
      </c>
    </row>
  </sheetData>
  <mergeCells count="4">
    <mergeCell ref="A1:A2"/>
    <mergeCell ref="B1:D1"/>
    <mergeCell ref="E1:F1"/>
    <mergeCell ref="Q1:R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1</v>
      </c>
      <c r="B1" s="2" t="s">
        <v>2</v>
      </c>
      <c r="C1" s="2" t="s">
        <v>30</v>
      </c>
    </row>
    <row r="2" spans="1:3">
      <c r="A2" s="3" t="s">
        <v>462</v>
      </c>
    </row>
    <row r="3" spans="1:3">
      <c r="A3" s="4" t="s">
        <v>463</v>
      </c>
      <c r="B3" s="6" t="n">
        <v>3625051</v>
      </c>
      <c r="C3" s="6" t="n">
        <v>2606469</v>
      </c>
    </row>
    <row r="4" spans="1:3">
      <c r="A4" s="4" t="s">
        <v>464</v>
      </c>
      <c r="B4" s="5" t="n">
        <v>-2617728</v>
      </c>
      <c r="C4" s="5" t="n">
        <v>-1599146</v>
      </c>
    </row>
    <row r="5" spans="1:3">
      <c r="A5" s="4" t="s">
        <v>465</v>
      </c>
      <c r="B5" s="5" t="n">
        <v>1007323</v>
      </c>
      <c r="C5" s="5" t="n">
        <v>1007323</v>
      </c>
    </row>
    <row r="6" spans="1:3">
      <c r="A6" s="4" t="s">
        <v>466</v>
      </c>
    </row>
    <row r="7" spans="1:3">
      <c r="A7" s="3" t="s">
        <v>462</v>
      </c>
    </row>
    <row r="8" spans="1:3">
      <c r="A8" s="4" t="s">
        <v>463</v>
      </c>
      <c r="B8" s="5" t="n">
        <v>2431829</v>
      </c>
      <c r="C8" s="5" t="n">
        <v>1416540</v>
      </c>
    </row>
    <row r="9" spans="1:3">
      <c r="A9" s="4" t="s">
        <v>467</v>
      </c>
    </row>
    <row r="10" spans="1:3">
      <c r="A10" s="3" t="s">
        <v>462</v>
      </c>
    </row>
    <row r="11" spans="1:3">
      <c r="A11" s="4" t="s">
        <v>463</v>
      </c>
      <c r="B11" s="5" t="n">
        <v>1131307</v>
      </c>
      <c r="C11" s="5" t="n">
        <v>1131307</v>
      </c>
    </row>
    <row r="12" spans="1:3">
      <c r="A12" s="4" t="s">
        <v>468</v>
      </c>
    </row>
    <row r="13" spans="1:3">
      <c r="A13" s="3" t="s">
        <v>462</v>
      </c>
    </row>
    <row r="14" spans="1:3">
      <c r="A14" s="4" t="s">
        <v>463</v>
      </c>
      <c r="B14" s="5" t="n">
        <v>700</v>
      </c>
      <c r="C14" s="5" t="n">
        <v>7590</v>
      </c>
    </row>
    <row r="15" spans="1:3">
      <c r="A15" s="4" t="s">
        <v>469</v>
      </c>
    </row>
    <row r="16" spans="1:3">
      <c r="A16" s="3" t="s">
        <v>462</v>
      </c>
    </row>
    <row r="17" spans="1:3">
      <c r="A17" s="4" t="s">
        <v>463</v>
      </c>
      <c r="B17" s="6" t="n">
        <v>61215</v>
      </c>
      <c r="C17" s="6" t="n">
        <v>51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2</v>
      </c>
      <c r="C1" s="2" t="s">
        <v>30</v>
      </c>
    </row>
    <row r="2" spans="1:3">
      <c r="A2" s="4" t="s">
        <v>471</v>
      </c>
      <c r="B2" s="6" t="n">
        <v>4954129</v>
      </c>
      <c r="C2" s="6" t="n">
        <v>8014480</v>
      </c>
    </row>
    <row r="3" spans="1:3">
      <c r="A3" s="4" t="s">
        <v>472</v>
      </c>
    </row>
    <row r="4" spans="1:3">
      <c r="A4" s="4" t="s">
        <v>471</v>
      </c>
      <c r="B4" s="5" t="n">
        <v>4476514</v>
      </c>
      <c r="C4" s="5" t="n">
        <v>7602595</v>
      </c>
    </row>
    <row r="5" spans="1:3">
      <c r="A5" s="4" t="s">
        <v>473</v>
      </c>
    </row>
    <row r="6" spans="1:3">
      <c r="A6" s="4" t="s">
        <v>471</v>
      </c>
      <c r="B6" s="5" t="n">
        <v>477615</v>
      </c>
      <c r="C6" s="5" t="n">
        <v>411885</v>
      </c>
    </row>
    <row r="7" spans="1:3">
      <c r="A7" s="4" t="s">
        <v>474</v>
      </c>
    </row>
    <row r="8" spans="1:3">
      <c r="A8" s="4" t="s">
        <v>471</v>
      </c>
      <c r="B8" s="6" t="n">
        <v>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5</v>
      </c>
      <c r="B1" s="2" t="s">
        <v>2</v>
      </c>
      <c r="C1" s="2" t="s">
        <v>30</v>
      </c>
    </row>
    <row r="2" spans="1:3">
      <c r="A2" s="3" t="s">
        <v>476</v>
      </c>
    </row>
    <row r="3" spans="1:3">
      <c r="A3" s="4" t="s">
        <v>477</v>
      </c>
      <c r="B3" s="6" t="n">
        <v>1193877</v>
      </c>
      <c r="C3" s="6" t="n">
        <v>1028256</v>
      </c>
    </row>
    <row r="4" spans="1:3">
      <c r="A4" s="4" t="s">
        <v>478</v>
      </c>
      <c r="B4" s="5" t="n">
        <v>574075</v>
      </c>
      <c r="C4" s="5" t="n">
        <v>893391</v>
      </c>
    </row>
    <row r="5" spans="1:3">
      <c r="A5" s="4" t="s">
        <v>479</v>
      </c>
      <c r="B5" s="5" t="n">
        <v>1424303</v>
      </c>
      <c r="C5" s="5" t="n">
        <v>2320445</v>
      </c>
    </row>
    <row r="6" spans="1:3">
      <c r="A6" s="4" t="s">
        <v>480</v>
      </c>
      <c r="B6" s="5" t="n">
        <v>1182664</v>
      </c>
      <c r="C6" s="5" t="n">
        <v>1360790</v>
      </c>
    </row>
    <row r="7" spans="1:3">
      <c r="A7" s="4" t="s">
        <v>481</v>
      </c>
      <c r="B7" s="5" t="n">
        <v>1069367</v>
      </c>
      <c r="C7" s="5" t="n">
        <v>1745959</v>
      </c>
    </row>
    <row r="8" spans="1:3">
      <c r="A8" s="4" t="s">
        <v>482</v>
      </c>
      <c r="B8" s="6" t="n">
        <v>5444286</v>
      </c>
      <c r="C8" s="6" t="n">
        <v>73488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83</v>
      </c>
      <c r="B1" s="2" t="s">
        <v>2</v>
      </c>
      <c r="C1" s="2" t="s">
        <v>30</v>
      </c>
    </row>
    <row r="2" spans="1:3">
      <c r="A2" s="4" t="s">
        <v>484</v>
      </c>
      <c r="B2" s="6" t="n">
        <v>241390</v>
      </c>
      <c r="C2" s="6" t="n">
        <v>235587</v>
      </c>
    </row>
    <row r="3" spans="1:3">
      <c r="A3" s="4" t="s">
        <v>485</v>
      </c>
      <c r="B3" s="5" t="n">
        <v>-241390</v>
      </c>
      <c r="C3" s="5" t="n">
        <v>-235587</v>
      </c>
    </row>
    <row r="4" spans="1:3">
      <c r="A4" s="4" t="s">
        <v>486</v>
      </c>
      <c r="B4" s="5" t="n">
        <v>0</v>
      </c>
      <c r="C4" s="5" t="n">
        <v>0</v>
      </c>
    </row>
    <row r="5" spans="1:3">
      <c r="A5" s="4" t="s">
        <v>487</v>
      </c>
    </row>
    <row r="6" spans="1:3">
      <c r="A6" s="4" t="s">
        <v>486</v>
      </c>
      <c r="B6" s="5" t="n">
        <v>126655</v>
      </c>
      <c r="C6" s="5" t="n">
        <v>123611</v>
      </c>
    </row>
    <row r="7" spans="1:3">
      <c r="A7" s="4" t="s">
        <v>488</v>
      </c>
    </row>
    <row r="8" spans="1:3">
      <c r="A8" s="4" t="s">
        <v>486</v>
      </c>
      <c r="B8" s="6" t="n">
        <v>114735</v>
      </c>
      <c r="C8" s="6" t="n">
        <v>1119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6"/>
    <col customWidth="1" max="5" min="5" width="21"/>
    <col customWidth="1" max="6" min="6" width="21"/>
    <col customWidth="1" max="7" min="7" width="21"/>
    <col customWidth="1" max="8" min="8" width="14"/>
    <col customWidth="1" max="9" min="9" width="21"/>
    <col customWidth="1" max="10" min="10" width="21"/>
  </cols>
  <sheetData>
    <row r="1" spans="1:10">
      <c r="A1" s="1" t="s">
        <v>489</v>
      </c>
      <c r="B1" s="2" t="s">
        <v>490</v>
      </c>
      <c r="C1" s="2" t="s">
        <v>491</v>
      </c>
      <c r="D1" s="2" t="s">
        <v>492</v>
      </c>
      <c r="E1" s="2" t="s">
        <v>379</v>
      </c>
      <c r="F1" s="2" t="s">
        <v>384</v>
      </c>
      <c r="G1" s="2" t="s">
        <v>359</v>
      </c>
      <c r="H1" s="2" t="s">
        <v>493</v>
      </c>
      <c r="I1" s="2" t="s">
        <v>363</v>
      </c>
      <c r="J1" s="2" t="s">
        <v>494</v>
      </c>
    </row>
    <row r="2" spans="1:10">
      <c r="A2" s="4" t="s">
        <v>402</v>
      </c>
      <c r="B2" s="4" t="s">
        <v>403</v>
      </c>
    </row>
    <row r="3" spans="1:10">
      <c r="A3" s="4" t="s">
        <v>495</v>
      </c>
      <c r="E3" s="6" t="n">
        <v>2290455</v>
      </c>
      <c r="I3" s="6" t="n">
        <v>2537072</v>
      </c>
    </row>
    <row r="4" spans="1:10">
      <c r="A4" s="4" t="s">
        <v>396</v>
      </c>
      <c r="H4" s="4" t="s">
        <v>397</v>
      </c>
    </row>
    <row r="5" spans="1:10">
      <c r="A5" s="4" t="s">
        <v>488</v>
      </c>
    </row>
    <row r="6" spans="1:10">
      <c r="A6" s="4" t="s">
        <v>495</v>
      </c>
      <c r="E6" s="5" t="n">
        <v>114735</v>
      </c>
      <c r="G6" s="10" t="n">
        <v>770000</v>
      </c>
      <c r="I6" s="5" t="n">
        <v>111976</v>
      </c>
      <c r="J6" s="10" t="n">
        <v>770000</v>
      </c>
    </row>
    <row r="7" spans="1:10">
      <c r="A7" s="4" t="s">
        <v>396</v>
      </c>
      <c r="D7" s="4" t="s">
        <v>496</v>
      </c>
    </row>
    <row r="8" spans="1:10">
      <c r="A8" s="4" t="s">
        <v>497</v>
      </c>
      <c r="F8" s="6" t="n">
        <v>3838</v>
      </c>
    </row>
    <row r="9" spans="1:10">
      <c r="A9" s="4" t="s">
        <v>498</v>
      </c>
    </row>
    <row r="10" spans="1:10">
      <c r="A10" s="4" t="s">
        <v>497</v>
      </c>
      <c r="E10" s="5" t="n">
        <v>4737</v>
      </c>
    </row>
    <row r="11" spans="1:10">
      <c r="A11" s="4" t="s">
        <v>487</v>
      </c>
    </row>
    <row r="12" spans="1:10">
      <c r="A12" s="4" t="s">
        <v>402</v>
      </c>
      <c r="C12" s="4" t="s">
        <v>499</v>
      </c>
    </row>
    <row r="13" spans="1:10">
      <c r="A13" s="4" t="s">
        <v>495</v>
      </c>
      <c r="E13" s="6" t="n">
        <v>126655</v>
      </c>
      <c r="G13" s="10" t="n">
        <v>850000</v>
      </c>
      <c r="I13" s="6" t="n">
        <v>123611</v>
      </c>
      <c r="J13" s="10" t="n">
        <v>850000</v>
      </c>
    </row>
    <row r="14" spans="1:10">
      <c r="A14" s="4" t="s">
        <v>396</v>
      </c>
      <c r="C14" s="4" t="s">
        <v>496</v>
      </c>
    </row>
    <row r="15" spans="1:10">
      <c r="A15" s="4" t="s">
        <v>500</v>
      </c>
    </row>
    <row r="16" spans="1:10">
      <c r="A16" s="4" t="s">
        <v>402</v>
      </c>
      <c r="D16" s="4" t="s">
        <v>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2</v>
      </c>
      <c r="B1" s="2" t="s">
        <v>2</v>
      </c>
      <c r="C1" s="2" t="s">
        <v>30</v>
      </c>
    </row>
    <row r="2" spans="1:3">
      <c r="A2" s="3" t="s">
        <v>503</v>
      </c>
    </row>
    <row r="3" spans="1:3">
      <c r="A3" s="4" t="s">
        <v>504</v>
      </c>
      <c r="B3" s="6" t="n">
        <v>1782883</v>
      </c>
      <c r="C3" s="6" t="n">
        <v>2056513</v>
      </c>
    </row>
    <row r="4" spans="1:3">
      <c r="A4" s="4" t="s">
        <v>505</v>
      </c>
      <c r="B4" s="5" t="n">
        <v>480559</v>
      </c>
      <c r="C4" s="5" t="n">
        <v>480559</v>
      </c>
    </row>
    <row r="5" spans="1:3">
      <c r="A5" s="4" t="s">
        <v>506</v>
      </c>
      <c r="B5" s="5" t="n">
        <v>27013</v>
      </c>
      <c r="C5" s="5" t="n">
        <v>0</v>
      </c>
    </row>
    <row r="6" spans="1:3">
      <c r="A6" s="4" t="s">
        <v>507</v>
      </c>
      <c r="B6" s="6" t="n">
        <v>2290455</v>
      </c>
      <c r="C6" s="6" t="n">
        <v>25370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s>
  <sheetData>
    <row r="1" spans="1:6">
      <c r="A1" s="1" t="s">
        <v>508</v>
      </c>
      <c r="C1" s="2" t="s">
        <v>1</v>
      </c>
    </row>
    <row r="2" spans="1:6">
      <c r="C2" s="2" t="s">
        <v>379</v>
      </c>
      <c r="D2" s="2" t="s">
        <v>360</v>
      </c>
      <c r="E2" s="2" t="s">
        <v>384</v>
      </c>
      <c r="F2" s="2" t="s">
        <v>509</v>
      </c>
    </row>
    <row r="3" spans="1:6">
      <c r="A3" s="4" t="s">
        <v>510</v>
      </c>
      <c r="C3" s="6" t="n">
        <v>79697</v>
      </c>
      <c r="D3" s="6" t="n">
        <v>2455912</v>
      </c>
      <c r="E3" s="6" t="n">
        <v>69678</v>
      </c>
      <c r="F3" s="6" t="n">
        <v>2039907</v>
      </c>
    </row>
    <row r="4" spans="1:6">
      <c r="A4" s="4" t="s">
        <v>511</v>
      </c>
    </row>
    <row r="5" spans="1:6">
      <c r="A5" s="4" t="s">
        <v>512</v>
      </c>
      <c r="D5" s="5" t="n">
        <v>250000000</v>
      </c>
    </row>
    <row r="6" spans="1:6">
      <c r="A6" s="4" t="s">
        <v>510</v>
      </c>
      <c r="D6" s="5" t="n">
        <v>73673406</v>
      </c>
    </row>
    <row r="7" spans="1:6">
      <c r="A7" s="4" t="s">
        <v>513</v>
      </c>
      <c r="D7" s="5" t="n">
        <v>3683669</v>
      </c>
    </row>
    <row r="8" spans="1:6">
      <c r="A8" s="4" t="s">
        <v>514</v>
      </c>
      <c r="D8" s="5" t="n">
        <v>101564689</v>
      </c>
    </row>
    <row r="9" spans="1:6">
      <c r="A9" s="4" t="s">
        <v>515</v>
      </c>
      <c r="D9" s="6" t="n">
        <v>5078236</v>
      </c>
    </row>
    <row r="10" spans="1:6">
      <c r="A10" s="4" t="s">
        <v>516</v>
      </c>
    </row>
    <row r="11" spans="1:6">
      <c r="A11" s="4" t="s">
        <v>517</v>
      </c>
      <c r="C11" s="4" t="s">
        <v>518</v>
      </c>
      <c r="D11" s="4" t="s">
        <v>518</v>
      </c>
    </row>
    <row r="12" spans="1:6">
      <c r="A12" s="4" t="s">
        <v>519</v>
      </c>
      <c r="C12" s="4" t="s">
        <v>520</v>
      </c>
      <c r="D12" s="4" t="s">
        <v>520</v>
      </c>
    </row>
    <row r="13" spans="1:6">
      <c r="A13" s="4" t="s">
        <v>512</v>
      </c>
      <c r="D13" s="6" t="n">
        <v>50000000</v>
      </c>
    </row>
    <row r="14" spans="1:6">
      <c r="A14" s="4" t="s">
        <v>510</v>
      </c>
      <c r="B14" s="4" t="s">
        <v>521</v>
      </c>
      <c r="D14" s="5" t="n">
        <v>27137958</v>
      </c>
    </row>
    <row r="15" spans="1:6">
      <c r="A15" s="4" t="s">
        <v>513</v>
      </c>
      <c r="D15" s="5" t="n">
        <v>1356898</v>
      </c>
    </row>
    <row r="16" spans="1:6">
      <c r="A16" s="4" t="s">
        <v>514</v>
      </c>
      <c r="B16" s="4" t="s">
        <v>521</v>
      </c>
      <c r="D16" s="5" t="n">
        <v>20481090</v>
      </c>
    </row>
    <row r="17" spans="1:6">
      <c r="A17" s="4" t="s">
        <v>515</v>
      </c>
      <c r="D17" s="6" t="n">
        <v>1024054</v>
      </c>
    </row>
    <row r="18" spans="1:6">
      <c r="A18" s="4" t="s">
        <v>522</v>
      </c>
    </row>
    <row r="19" spans="1:6">
      <c r="A19" s="4" t="s">
        <v>517</v>
      </c>
      <c r="C19" s="4" t="s">
        <v>523</v>
      </c>
      <c r="D19" s="4" t="s">
        <v>523</v>
      </c>
    </row>
    <row r="20" spans="1:6">
      <c r="A20" s="4" t="s">
        <v>519</v>
      </c>
      <c r="C20" s="4" t="s">
        <v>524</v>
      </c>
      <c r="D20" s="4" t="s">
        <v>524</v>
      </c>
    </row>
    <row r="21" spans="1:6">
      <c r="A21" s="4" t="s">
        <v>512</v>
      </c>
      <c r="D21" s="6" t="n">
        <v>35000000</v>
      </c>
    </row>
    <row r="22" spans="1:6">
      <c r="A22" s="4" t="s">
        <v>510</v>
      </c>
      <c r="B22" s="4" t="s">
        <v>525</v>
      </c>
      <c r="D22" s="5" t="n">
        <v>12855000</v>
      </c>
    </row>
    <row r="23" spans="1:6">
      <c r="A23" s="4" t="s">
        <v>513</v>
      </c>
      <c r="D23" s="5" t="n">
        <v>642750</v>
      </c>
    </row>
    <row r="24" spans="1:6">
      <c r="A24" s="4" t="s">
        <v>514</v>
      </c>
      <c r="B24" s="4" t="s">
        <v>525</v>
      </c>
      <c r="D24" s="5" t="n">
        <v>20478333</v>
      </c>
    </row>
    <row r="25" spans="1:6">
      <c r="A25" s="4" t="s">
        <v>515</v>
      </c>
      <c r="D25" s="6" t="n">
        <v>1023917</v>
      </c>
    </row>
    <row r="26" spans="1:6">
      <c r="A26" s="4" t="s">
        <v>526</v>
      </c>
    </row>
    <row r="27" spans="1:6">
      <c r="A27" s="4" t="s">
        <v>517</v>
      </c>
      <c r="C27" s="4" t="s">
        <v>527</v>
      </c>
      <c r="D27" s="4" t="s">
        <v>527</v>
      </c>
    </row>
    <row r="28" spans="1:6">
      <c r="A28" s="4" t="s">
        <v>519</v>
      </c>
      <c r="C28" s="4" t="s">
        <v>528</v>
      </c>
      <c r="D28" s="4" t="s">
        <v>528</v>
      </c>
    </row>
    <row r="29" spans="1:6">
      <c r="A29" s="4" t="s">
        <v>512</v>
      </c>
      <c r="D29" s="6" t="n">
        <v>33000000</v>
      </c>
    </row>
    <row r="30" spans="1:6">
      <c r="A30" s="4" t="s">
        <v>510</v>
      </c>
      <c r="B30" s="4" t="s">
        <v>529</v>
      </c>
      <c r="D30" s="5" t="n">
        <v>12628201</v>
      </c>
    </row>
    <row r="31" spans="1:6">
      <c r="A31" s="4" t="s">
        <v>513</v>
      </c>
      <c r="D31" s="5" t="n">
        <v>631410</v>
      </c>
    </row>
    <row r="32" spans="1:6">
      <c r="A32" s="4" t="s">
        <v>514</v>
      </c>
      <c r="B32" s="4" t="s">
        <v>529</v>
      </c>
      <c r="D32" s="5" t="n">
        <v>18800370</v>
      </c>
    </row>
    <row r="33" spans="1:6">
      <c r="A33" s="4" t="s">
        <v>515</v>
      </c>
      <c r="D33" s="6" t="n">
        <v>940019</v>
      </c>
    </row>
    <row r="34" spans="1:6">
      <c r="A34" s="4" t="s">
        <v>530</v>
      </c>
    </row>
    <row r="35" spans="1:6">
      <c r="A35" s="4" t="s">
        <v>517</v>
      </c>
      <c r="C35" s="4" t="s">
        <v>531</v>
      </c>
      <c r="D35" s="4" t="s">
        <v>531</v>
      </c>
    </row>
    <row r="36" spans="1:6">
      <c r="A36" s="4" t="s">
        <v>519</v>
      </c>
      <c r="C36" s="4" t="s">
        <v>532</v>
      </c>
      <c r="D36" s="4" t="s">
        <v>532</v>
      </c>
    </row>
    <row r="37" spans="1:6">
      <c r="A37" s="4" t="s">
        <v>512</v>
      </c>
      <c r="D37" s="6" t="n">
        <v>33000000</v>
      </c>
    </row>
    <row r="38" spans="1:6">
      <c r="A38" s="4" t="s">
        <v>510</v>
      </c>
      <c r="B38" s="4" t="s">
        <v>533</v>
      </c>
      <c r="D38" s="5" t="n">
        <v>11228600</v>
      </c>
    </row>
    <row r="39" spans="1:6">
      <c r="A39" s="4" t="s">
        <v>513</v>
      </c>
      <c r="D39" s="5" t="n">
        <v>561429</v>
      </c>
    </row>
    <row r="40" spans="1:6">
      <c r="A40" s="4" t="s">
        <v>514</v>
      </c>
      <c r="B40" s="4" t="s">
        <v>533</v>
      </c>
      <c r="D40" s="5" t="n">
        <v>20199971</v>
      </c>
    </row>
    <row r="41" spans="1:6">
      <c r="A41" s="4" t="s">
        <v>515</v>
      </c>
      <c r="D41" s="6" t="n">
        <v>1010000</v>
      </c>
    </row>
    <row r="42" spans="1:6">
      <c r="A42" s="4" t="s">
        <v>534</v>
      </c>
    </row>
    <row r="43" spans="1:6">
      <c r="A43" s="4" t="s">
        <v>517</v>
      </c>
      <c r="C43" s="4" t="s">
        <v>535</v>
      </c>
      <c r="D43" s="4" t="s">
        <v>535</v>
      </c>
    </row>
    <row r="44" spans="1:6">
      <c r="A44" s="4" t="s">
        <v>519</v>
      </c>
      <c r="C44" s="4" t="s">
        <v>536</v>
      </c>
      <c r="D44" s="4" t="s">
        <v>536</v>
      </c>
    </row>
    <row r="45" spans="1:6">
      <c r="A45" s="4" t="s">
        <v>512</v>
      </c>
      <c r="D45" s="6" t="n">
        <v>33000000</v>
      </c>
    </row>
    <row r="46" spans="1:6">
      <c r="A46" s="4" t="s">
        <v>510</v>
      </c>
      <c r="B46" s="4" t="s">
        <v>537</v>
      </c>
      <c r="D46" s="5" t="n">
        <v>9823647</v>
      </c>
    </row>
    <row r="47" spans="1:6">
      <c r="A47" s="4" t="s">
        <v>513</v>
      </c>
      <c r="D47" s="5" t="n">
        <v>491182</v>
      </c>
    </row>
    <row r="48" spans="1:6">
      <c r="A48" s="4" t="s">
        <v>514</v>
      </c>
      <c r="D48" s="5" t="n">
        <v>21604925</v>
      </c>
    </row>
    <row r="49" spans="1:6">
      <c r="A49" s="4" t="s">
        <v>515</v>
      </c>
      <c r="D49" s="6" t="n">
        <v>1080246</v>
      </c>
    </row>
    <row r="50" spans="1:6">
      <c r="A50" s="4" t="s">
        <v>538</v>
      </c>
    </row>
    <row r="51" spans="1:6">
      <c r="A51" s="4" t="s">
        <v>517</v>
      </c>
      <c r="C51" s="4" t="s">
        <v>539</v>
      </c>
      <c r="D51" s="4" t="s">
        <v>539</v>
      </c>
    </row>
    <row r="52" spans="1:6">
      <c r="A52" s="4" t="s">
        <v>519</v>
      </c>
      <c r="C52" s="4" t="s">
        <v>540</v>
      </c>
      <c r="D52" s="4" t="s">
        <v>540</v>
      </c>
    </row>
    <row r="53" spans="1:6">
      <c r="A53" s="4" t="s">
        <v>512</v>
      </c>
      <c r="D53" s="6" t="n">
        <v>33000000</v>
      </c>
    </row>
    <row r="54" spans="1:6">
      <c r="A54" s="4" t="s">
        <v>510</v>
      </c>
      <c r="D54" s="5" t="n">
        <v>0</v>
      </c>
    </row>
    <row r="55" spans="1:6">
      <c r="A55" s="4" t="s">
        <v>513</v>
      </c>
      <c r="D55" s="5" t="n">
        <v>0</v>
      </c>
    </row>
    <row r="56" spans="1:6">
      <c r="A56" s="4" t="s">
        <v>514</v>
      </c>
      <c r="D56" s="5" t="n">
        <v>0</v>
      </c>
    </row>
    <row r="57" spans="1:6">
      <c r="A57" s="4" t="s">
        <v>515</v>
      </c>
      <c r="D57" s="6" t="n">
        <v>0</v>
      </c>
    </row>
    <row r="58" spans="1:6">
      <c r="A58" s="4" t="s">
        <v>541</v>
      </c>
    </row>
    <row r="59" spans="1:6">
      <c r="A59" s="4" t="s">
        <v>517</v>
      </c>
      <c r="C59" s="4" t="s">
        <v>542</v>
      </c>
      <c r="D59" s="4" t="s">
        <v>542</v>
      </c>
    </row>
    <row r="60" spans="1:6">
      <c r="A60" s="4" t="s">
        <v>519</v>
      </c>
      <c r="C60" s="4" t="s">
        <v>543</v>
      </c>
      <c r="D60" s="4" t="s">
        <v>543</v>
      </c>
    </row>
    <row r="61" spans="1:6">
      <c r="A61" s="4" t="s">
        <v>512</v>
      </c>
      <c r="D61" s="6" t="n">
        <v>33000000</v>
      </c>
    </row>
    <row r="62" spans="1:6">
      <c r="A62" s="4" t="s">
        <v>510</v>
      </c>
      <c r="D62" s="5" t="n">
        <v>0</v>
      </c>
    </row>
    <row r="63" spans="1:6">
      <c r="A63" s="4" t="s">
        <v>513</v>
      </c>
      <c r="D63" s="5" t="n">
        <v>0</v>
      </c>
    </row>
    <row r="64" spans="1:6">
      <c r="A64" s="4" t="s">
        <v>514</v>
      </c>
      <c r="D64" s="5" t="n">
        <v>0</v>
      </c>
    </row>
    <row r="65" spans="1:6">
      <c r="A65" s="4" t="s">
        <v>515</v>
      </c>
      <c r="D65" s="6" t="n">
        <v>0</v>
      </c>
    </row>
    <row r="66" spans="1:6"/>
    <row r="67" spans="1:6">
      <c r="A67" s="4" t="s">
        <v>521</v>
      </c>
      <c r="B67" s="4" t="s">
        <v>544</v>
      </c>
    </row>
    <row r="68" spans="1:6">
      <c r="A68" s="4" t="s">
        <v>525</v>
      </c>
      <c r="B68" s="4" t="s">
        <v>545</v>
      </c>
    </row>
    <row r="69" spans="1:6">
      <c r="A69" s="4" t="s">
        <v>529</v>
      </c>
      <c r="B69" s="4" t="s">
        <v>546</v>
      </c>
    </row>
    <row r="70" spans="1:6">
      <c r="A70" s="4" t="s">
        <v>533</v>
      </c>
      <c r="B70" s="4" t="s">
        <v>547</v>
      </c>
    </row>
    <row r="71" spans="1:6">
      <c r="A71" s="4" t="s">
        <v>537</v>
      </c>
      <c r="B71" s="4" t="s">
        <v>548</v>
      </c>
    </row>
  </sheetData>
  <mergeCells count="8">
    <mergeCell ref="A1:B2"/>
    <mergeCell ref="C1:F1"/>
    <mergeCell ref="A66:E66"/>
    <mergeCell ref="B67:E67"/>
    <mergeCell ref="B68:E68"/>
    <mergeCell ref="B69:E69"/>
    <mergeCell ref="B70:E70"/>
    <mergeCell ref="B71:E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6</v>
      </c>
      <c r="B4" s="6" t="n">
        <v>3218854</v>
      </c>
      <c r="C4" s="6" t="n">
        <v>1314522</v>
      </c>
    </row>
    <row r="5" spans="1:3">
      <c r="A5" s="3" t="s">
        <v>130</v>
      </c>
    </row>
    <row r="6" spans="1:3">
      <c r="A6" s="4" t="s">
        <v>131</v>
      </c>
      <c r="B6" s="5" t="n">
        <v>166061</v>
      </c>
      <c r="C6" s="5" t="n">
        <v>147101</v>
      </c>
    </row>
    <row r="7" spans="1:3">
      <c r="A7" s="4" t="s">
        <v>132</v>
      </c>
      <c r="B7" s="5" t="n">
        <v>65</v>
      </c>
      <c r="C7" s="5" t="n">
        <v>11</v>
      </c>
    </row>
    <row r="8" spans="1:3">
      <c r="A8" s="4" t="s">
        <v>133</v>
      </c>
      <c r="B8" s="5" t="n">
        <v>-74056</v>
      </c>
      <c r="C8" s="5" t="n">
        <v>-69553</v>
      </c>
    </row>
    <row r="9" spans="1:3">
      <c r="A9" s="4" t="s">
        <v>134</v>
      </c>
      <c r="B9" s="5" t="n">
        <v>10855</v>
      </c>
      <c r="C9" s="5" t="n">
        <v>0</v>
      </c>
    </row>
    <row r="10" spans="1:3">
      <c r="A10" s="4" t="s">
        <v>135</v>
      </c>
      <c r="B10" s="5" t="n">
        <v>-34459</v>
      </c>
      <c r="C10" s="5" t="n">
        <v>-29951</v>
      </c>
    </row>
    <row r="11" spans="1:3">
      <c r="A11" s="3" t="s">
        <v>136</v>
      </c>
    </row>
    <row r="12" spans="1:3">
      <c r="A12" s="4" t="s">
        <v>34</v>
      </c>
      <c r="B12" s="5" t="n">
        <v>2055797</v>
      </c>
      <c r="C12" s="5" t="n">
        <v>3372362</v>
      </c>
    </row>
    <row r="13" spans="1:3">
      <c r="A13" s="4" t="s">
        <v>35</v>
      </c>
      <c r="B13" s="5" t="n">
        <v>-1040568</v>
      </c>
      <c r="C13" s="5" t="n">
        <v>-378609</v>
      </c>
    </row>
    <row r="14" spans="1:3">
      <c r="A14" s="4" t="s">
        <v>37</v>
      </c>
      <c r="B14" s="5" t="n">
        <v>2184387</v>
      </c>
      <c r="C14" s="5" t="n">
        <v>-677593</v>
      </c>
    </row>
    <row r="15" spans="1:3">
      <c r="A15" s="4" t="s">
        <v>44</v>
      </c>
      <c r="B15" s="5" t="n">
        <v>-552165</v>
      </c>
      <c r="C15" s="5" t="n">
        <v>-190378</v>
      </c>
    </row>
    <row r="16" spans="1:3">
      <c r="A16" s="4" t="s">
        <v>137</v>
      </c>
      <c r="B16" s="5" t="n">
        <v>1032707</v>
      </c>
      <c r="C16" s="5" t="n">
        <v>2126136</v>
      </c>
    </row>
    <row r="17" spans="1:3">
      <c r="A17" s="4" t="s">
        <v>138</v>
      </c>
      <c r="B17" s="5" t="n">
        <v>-3004106</v>
      </c>
      <c r="C17" s="5" t="n">
        <v>-2308224</v>
      </c>
    </row>
    <row r="18" spans="1:3">
      <c r="A18" s="4" t="s">
        <v>51</v>
      </c>
      <c r="B18" s="5" t="n">
        <v>-901092</v>
      </c>
      <c r="C18" s="5" t="n">
        <v>-1981048</v>
      </c>
    </row>
    <row r="19" spans="1:3">
      <c r="A19" s="4" t="s">
        <v>139</v>
      </c>
      <c r="B19" s="5" t="n">
        <v>-1423100</v>
      </c>
      <c r="C19" s="5" t="n">
        <v>-88793</v>
      </c>
    </row>
    <row r="20" spans="1:3">
      <c r="A20" s="4" t="s">
        <v>140</v>
      </c>
      <c r="B20" s="5" t="n">
        <v>1639180</v>
      </c>
      <c r="C20" s="5" t="n">
        <v>1235983</v>
      </c>
    </row>
    <row r="21" spans="1:3">
      <c r="A21" s="3" t="s">
        <v>141</v>
      </c>
    </row>
    <row r="22" spans="1:3">
      <c r="A22" s="4" t="s">
        <v>142</v>
      </c>
      <c r="B22" s="5" t="n">
        <v>-18305382</v>
      </c>
      <c r="C22" s="5" t="n">
        <v>-14255980</v>
      </c>
    </row>
    <row r="23" spans="1:3">
      <c r="A23" s="4" t="s">
        <v>143</v>
      </c>
      <c r="B23" s="5" t="n">
        <v>9924948</v>
      </c>
      <c r="C23" s="5" t="n">
        <v>12953443</v>
      </c>
    </row>
    <row r="24" spans="1:3">
      <c r="A24" s="4" t="s">
        <v>144</v>
      </c>
      <c r="B24" s="5" t="n">
        <v>0</v>
      </c>
      <c r="C24" s="5" t="n">
        <v>-1270090</v>
      </c>
    </row>
    <row r="25" spans="1:3">
      <c r="A25" s="4" t="s">
        <v>145</v>
      </c>
      <c r="B25" s="5" t="n">
        <v>0</v>
      </c>
      <c r="C25" s="5" t="n">
        <v>2605260</v>
      </c>
    </row>
    <row r="26" spans="1:3">
      <c r="A26" s="4" t="s">
        <v>146</v>
      </c>
      <c r="B26" s="5" t="n">
        <v>0</v>
      </c>
      <c r="C26" s="5" t="n">
        <v>1529920</v>
      </c>
    </row>
    <row r="27" spans="1:3">
      <c r="A27" s="4" t="s">
        <v>147</v>
      </c>
      <c r="B27" s="5" t="n">
        <v>-87315</v>
      </c>
      <c r="C27" s="5" t="n">
        <v>-216973</v>
      </c>
    </row>
    <row r="28" spans="1:3">
      <c r="A28" s="4" t="s">
        <v>148</v>
      </c>
      <c r="B28" s="5" t="n">
        <v>-21259</v>
      </c>
      <c r="C28" s="5" t="n">
        <v>-19729</v>
      </c>
    </row>
    <row r="29" spans="1:3">
      <c r="A29" s="4" t="s">
        <v>149</v>
      </c>
      <c r="B29" s="5" t="n">
        <v>-8489008</v>
      </c>
      <c r="C29" s="5" t="n">
        <v>1325851</v>
      </c>
    </row>
    <row r="30" spans="1:3">
      <c r="A30" s="3" t="s">
        <v>150</v>
      </c>
    </row>
    <row r="31" spans="1:3">
      <c r="A31" s="4" t="s">
        <v>151</v>
      </c>
      <c r="B31" s="5" t="n">
        <v>9512787</v>
      </c>
      <c r="C31" s="5" t="n">
        <v>5400000</v>
      </c>
    </row>
    <row r="32" spans="1:3">
      <c r="A32" s="4" t="s">
        <v>152</v>
      </c>
      <c r="B32" s="5" t="n">
        <v>-8400000</v>
      </c>
      <c r="C32" s="5" t="n">
        <v>-5350000</v>
      </c>
    </row>
    <row r="33" spans="1:3">
      <c r="A33" s="4" t="s">
        <v>153</v>
      </c>
      <c r="B33" s="5" t="n">
        <v>0</v>
      </c>
      <c r="C33" s="5" t="n">
        <v>493652</v>
      </c>
    </row>
    <row r="34" spans="1:3">
      <c r="A34" s="4" t="s">
        <v>154</v>
      </c>
      <c r="B34" s="5" t="n">
        <v>0</v>
      </c>
      <c r="C34" s="5" t="n">
        <v>-510999</v>
      </c>
    </row>
    <row r="35" spans="1:3">
      <c r="A35" s="4" t="s">
        <v>155</v>
      </c>
      <c r="B35" s="5" t="n">
        <v>1112787</v>
      </c>
      <c r="C35" s="5" t="n">
        <v>32653</v>
      </c>
    </row>
    <row r="36" spans="1:3">
      <c r="A36" s="4" t="s">
        <v>156</v>
      </c>
      <c r="B36" s="5" t="n">
        <v>-138150</v>
      </c>
      <c r="C36" s="5" t="n">
        <v>375064</v>
      </c>
    </row>
    <row r="37" spans="1:3">
      <c r="A37" s="4" t="s">
        <v>157</v>
      </c>
      <c r="B37" s="5" t="n">
        <v>-5875191</v>
      </c>
      <c r="C37" s="5" t="n">
        <v>2969551</v>
      </c>
    </row>
    <row r="38" spans="1:3">
      <c r="A38" s="4" t="s">
        <v>158</v>
      </c>
      <c r="B38" s="5" t="n">
        <v>20639771</v>
      </c>
      <c r="C38" s="5" t="n">
        <v>15473949</v>
      </c>
    </row>
    <row r="39" spans="1:3">
      <c r="A39" s="4" t="s">
        <v>159</v>
      </c>
      <c r="B39" s="5" t="n">
        <v>14764580</v>
      </c>
      <c r="C39" s="5" t="n">
        <v>18443500</v>
      </c>
    </row>
    <row r="40" spans="1:3">
      <c r="A40" s="3" t="s">
        <v>160</v>
      </c>
    </row>
    <row r="41" spans="1:3">
      <c r="A41" s="4" t="s">
        <v>161</v>
      </c>
      <c r="B41" s="5" t="n">
        <v>40895</v>
      </c>
      <c r="C41" s="5" t="n">
        <v>20316</v>
      </c>
    </row>
    <row r="42" spans="1:3">
      <c r="A42" s="4" t="s">
        <v>162</v>
      </c>
      <c r="B42" s="6" t="n">
        <v>8176</v>
      </c>
      <c r="C42" s="6" t="n">
        <v>16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49</v>
      </c>
      <c r="B1" s="2" t="s">
        <v>550</v>
      </c>
      <c r="C1" s="2" t="s">
        <v>551</v>
      </c>
      <c r="D1" s="2" t="s">
        <v>379</v>
      </c>
      <c r="E1" s="2" t="s">
        <v>360</v>
      </c>
      <c r="F1" s="2" t="s">
        <v>384</v>
      </c>
      <c r="G1" s="2" t="s">
        <v>509</v>
      </c>
      <c r="H1" s="2" t="s">
        <v>552</v>
      </c>
      <c r="I1" s="2" t="s">
        <v>553</v>
      </c>
      <c r="J1" s="2" t="s">
        <v>363</v>
      </c>
      <c r="K1" s="2" t="s">
        <v>394</v>
      </c>
      <c r="L1" s="2" t="s">
        <v>385</v>
      </c>
      <c r="M1" s="2" t="s">
        <v>554</v>
      </c>
      <c r="N1" s="2" t="s">
        <v>360</v>
      </c>
      <c r="O1" s="2" t="s">
        <v>380</v>
      </c>
      <c r="P1" s="2" t="s">
        <v>381</v>
      </c>
      <c r="Q1" s="2" t="s">
        <v>394</v>
      </c>
      <c r="R1" s="2" t="s">
        <v>554</v>
      </c>
      <c r="S1" s="2" t="s">
        <v>555</v>
      </c>
      <c r="T1" s="2" t="s">
        <v>556</v>
      </c>
      <c r="U1" s="2" t="s">
        <v>557</v>
      </c>
      <c r="V1" s="2" t="s">
        <v>558</v>
      </c>
      <c r="W1" s="2" t="s">
        <v>559</v>
      </c>
      <c r="X1" s="2" t="s">
        <v>551</v>
      </c>
    </row>
    <row r="2" spans="1:24">
      <c r="A2" s="3" t="s">
        <v>503</v>
      </c>
    </row>
    <row r="3" spans="1:24">
      <c r="A3" s="4" t="s">
        <v>560</v>
      </c>
      <c r="D3" s="6" t="n">
        <v>1782883</v>
      </c>
      <c r="J3" s="6" t="n">
        <v>2056513</v>
      </c>
    </row>
    <row r="4" spans="1:24">
      <c r="A4" s="4" t="s">
        <v>561</v>
      </c>
      <c r="D4" s="5" t="n">
        <v>1193877</v>
      </c>
      <c r="J4" s="5" t="n">
        <v>1028256</v>
      </c>
    </row>
    <row r="5" spans="1:24">
      <c r="A5" s="4" t="s">
        <v>562</v>
      </c>
      <c r="D5" s="5" t="n">
        <v>480559</v>
      </c>
      <c r="N5" s="6" t="n">
        <v>15000000</v>
      </c>
      <c r="O5" s="6" t="n">
        <v>480559</v>
      </c>
      <c r="P5" s="6" t="n">
        <v>15000000</v>
      </c>
    </row>
    <row r="6" spans="1:24">
      <c r="A6" s="4" t="s">
        <v>563</v>
      </c>
      <c r="D6" s="5" t="n">
        <v>79697</v>
      </c>
      <c r="E6" s="6" t="n">
        <v>2455912</v>
      </c>
      <c r="F6" s="6" t="n">
        <v>69678</v>
      </c>
      <c r="G6" s="6" t="n">
        <v>2039907</v>
      </c>
    </row>
    <row r="7" spans="1:24">
      <c r="A7" s="4" t="s">
        <v>564</v>
      </c>
      <c r="B7" s="6" t="n">
        <v>330000000</v>
      </c>
    </row>
    <row r="8" spans="1:24">
      <c r="A8" s="4" t="s">
        <v>565</v>
      </c>
      <c r="D8" s="5" t="n">
        <v>592130</v>
      </c>
      <c r="J8" s="5" t="n">
        <v>597631</v>
      </c>
    </row>
    <row r="9" spans="1:24">
      <c r="A9" s="4" t="s">
        <v>566</v>
      </c>
      <c r="D9" s="5" t="n">
        <v>27013</v>
      </c>
      <c r="J9" s="5" t="n">
        <v>0</v>
      </c>
    </row>
    <row r="10" spans="1:24">
      <c r="A10" s="4" t="s">
        <v>567</v>
      </c>
    </row>
    <row r="11" spans="1:24">
      <c r="A11" s="3" t="s">
        <v>503</v>
      </c>
    </row>
    <row r="12" spans="1:24">
      <c r="A12" s="4" t="s">
        <v>563</v>
      </c>
      <c r="D12" s="5" t="n">
        <v>892742</v>
      </c>
      <c r="E12" s="5" t="n">
        <v>27137958</v>
      </c>
    </row>
    <row r="13" spans="1:24">
      <c r="A13" s="4" t="s">
        <v>511</v>
      </c>
    </row>
    <row r="14" spans="1:24">
      <c r="A14" s="3" t="s">
        <v>503</v>
      </c>
    </row>
    <row r="15" spans="1:24">
      <c r="A15" s="4" t="s">
        <v>568</v>
      </c>
      <c r="W15" s="6" t="n">
        <v>8326700</v>
      </c>
      <c r="X15" s="6" t="n">
        <v>250000000</v>
      </c>
    </row>
    <row r="16" spans="1:24">
      <c r="A16" s="4" t="s">
        <v>569</v>
      </c>
      <c r="C16" s="6" t="n">
        <v>11904762</v>
      </c>
    </row>
    <row r="17" spans="1:24">
      <c r="A17" s="4" t="s">
        <v>570</v>
      </c>
    </row>
    <row r="18" spans="1:24">
      <c r="A18" s="3" t="s">
        <v>503</v>
      </c>
    </row>
    <row r="19" spans="1:24">
      <c r="A19" s="4" t="s">
        <v>571</v>
      </c>
      <c r="D19" s="5" t="n">
        <v>8326700</v>
      </c>
      <c r="E19" s="6" t="n">
        <v>250000000</v>
      </c>
    </row>
    <row r="20" spans="1:24">
      <c r="A20" s="4" t="s">
        <v>572</v>
      </c>
    </row>
    <row r="21" spans="1:24">
      <c r="A21" s="3" t="s">
        <v>503</v>
      </c>
    </row>
    <row r="22" spans="1:24">
      <c r="A22" s="4" t="s">
        <v>573</v>
      </c>
      <c r="L22" s="6" t="n">
        <v>690537</v>
      </c>
      <c r="R22" s="6" t="n">
        <v>20478333</v>
      </c>
    </row>
    <row r="23" spans="1:24">
      <c r="A23" s="4" t="s">
        <v>571</v>
      </c>
      <c r="L23" s="5" t="n">
        <v>422883</v>
      </c>
      <c r="M23" s="6" t="n">
        <v>12855000</v>
      </c>
    </row>
    <row r="24" spans="1:24">
      <c r="A24" s="4" t="s">
        <v>574</v>
      </c>
    </row>
    <row r="25" spans="1:24">
      <c r="A25" s="3" t="s">
        <v>503</v>
      </c>
    </row>
    <row r="26" spans="1:24">
      <c r="A26" s="4" t="s">
        <v>573</v>
      </c>
      <c r="L26" s="5" t="n">
        <v>633955</v>
      </c>
      <c r="R26" s="6" t="n">
        <v>18800370</v>
      </c>
    </row>
    <row r="27" spans="1:24">
      <c r="A27" s="4" t="s">
        <v>571</v>
      </c>
      <c r="L27" s="5" t="n">
        <v>415423</v>
      </c>
      <c r="M27" s="6" t="n">
        <v>12628201</v>
      </c>
    </row>
    <row r="28" spans="1:24">
      <c r="A28" s="4" t="s">
        <v>575</v>
      </c>
    </row>
    <row r="29" spans="1:24">
      <c r="A29" s="3" t="s">
        <v>503</v>
      </c>
    </row>
    <row r="30" spans="1:24">
      <c r="A30" s="4" t="s">
        <v>573</v>
      </c>
      <c r="J30" s="5" t="n">
        <v>651816</v>
      </c>
      <c r="Q30" s="6" t="n">
        <v>19640341</v>
      </c>
    </row>
    <row r="31" spans="1:24">
      <c r="A31" s="4" t="s">
        <v>571</v>
      </c>
      <c r="J31" s="5" t="n">
        <v>391223</v>
      </c>
      <c r="K31" s="6" t="n">
        <v>11788229</v>
      </c>
    </row>
    <row r="32" spans="1:24">
      <c r="A32" s="4" t="s">
        <v>576</v>
      </c>
    </row>
    <row r="33" spans="1:24">
      <c r="A33" s="3" t="s">
        <v>503</v>
      </c>
    </row>
    <row r="34" spans="1:24">
      <c r="A34" s="4" t="s">
        <v>571</v>
      </c>
      <c r="H34" s="6" t="n">
        <v>318789</v>
      </c>
      <c r="I34" s="6" t="n">
        <v>9823647</v>
      </c>
    </row>
    <row r="35" spans="1:24">
      <c r="A35" s="4" t="s">
        <v>577</v>
      </c>
    </row>
    <row r="36" spans="1:24">
      <c r="A36" s="3" t="s">
        <v>503</v>
      </c>
    </row>
    <row r="37" spans="1:24">
      <c r="A37" s="4" t="s">
        <v>560</v>
      </c>
      <c r="D37" s="6" t="n">
        <v>1782883</v>
      </c>
      <c r="J37" s="5" t="n">
        <v>2056513</v>
      </c>
    </row>
    <row r="38" spans="1:24">
      <c r="A38" s="4" t="s">
        <v>573</v>
      </c>
      <c r="J38" s="5" t="n">
        <v>661286</v>
      </c>
      <c r="Q38" s="6" t="n">
        <v>19360000</v>
      </c>
      <c r="S38" s="6" t="n">
        <v>530056</v>
      </c>
      <c r="T38" s="6" t="n">
        <v>15719185</v>
      </c>
      <c r="U38" s="6" t="n">
        <v>160573</v>
      </c>
      <c r="V38" s="6" t="n">
        <v>4761905</v>
      </c>
    </row>
    <row r="39" spans="1:24">
      <c r="A39" s="4" t="s">
        <v>561</v>
      </c>
      <c r="J39" s="5" t="n">
        <v>1193877</v>
      </c>
      <c r="L39" s="6" t="n">
        <v>1028256</v>
      </c>
    </row>
    <row r="40" spans="1:24">
      <c r="A40" s="4" t="s">
        <v>571</v>
      </c>
      <c r="J40" s="6" t="n">
        <v>412230</v>
      </c>
      <c r="K40" s="6" t="n">
        <v>12068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8</v>
      </c>
      <c r="B1" s="2" t="s">
        <v>2</v>
      </c>
      <c r="C1" s="2" t="s">
        <v>30</v>
      </c>
    </row>
    <row r="2" spans="1:3">
      <c r="A2" s="4" t="s">
        <v>34</v>
      </c>
      <c r="B2" s="6" t="n">
        <v>10898013</v>
      </c>
      <c r="C2" s="6" t="n">
        <v>15332355</v>
      </c>
    </row>
    <row r="3" spans="1:3">
      <c r="A3" s="4" t="s">
        <v>579</v>
      </c>
      <c r="B3" s="5" t="n">
        <v>1039555</v>
      </c>
      <c r="C3" s="5" t="n">
        <v>0</v>
      </c>
    </row>
    <row r="4" spans="1:3">
      <c r="A4" s="4" t="s">
        <v>580</v>
      </c>
      <c r="B4" s="5" t="n">
        <v>1193877</v>
      </c>
      <c r="C4" s="5" t="n">
        <v>1028256</v>
      </c>
    </row>
    <row r="5" spans="1:3">
      <c r="A5" s="4" t="s">
        <v>581</v>
      </c>
      <c r="B5" s="6" t="n">
        <v>1782883</v>
      </c>
      <c r="C5" s="6" t="n">
        <v>2056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582</v>
      </c>
      <c r="B1" s="2" t="s">
        <v>1</v>
      </c>
    </row>
    <row r="2" spans="1:3">
      <c r="B2" s="2" t="s">
        <v>2</v>
      </c>
      <c r="C2" s="2" t="s">
        <v>80</v>
      </c>
    </row>
    <row r="3" spans="1:3">
      <c r="A3" s="3" t="s">
        <v>203</v>
      </c>
    </row>
    <row r="4" spans="1:3">
      <c r="A4" s="4" t="s">
        <v>583</v>
      </c>
      <c r="B4" s="6" t="n">
        <v>19426674</v>
      </c>
      <c r="C4" s="6" t="n">
        <v>174893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84</v>
      </c>
      <c r="B1" s="2" t="s">
        <v>2</v>
      </c>
      <c r="C1" s="2" t="s">
        <v>585</v>
      </c>
      <c r="D1" s="2" t="s">
        <v>30</v>
      </c>
    </row>
    <row r="2" spans="1:4">
      <c r="A2" s="4" t="s">
        <v>586</v>
      </c>
      <c r="B2" s="6" t="n">
        <v>3415291</v>
      </c>
      <c r="C2" s="6" t="n">
        <v>4000000</v>
      </c>
      <c r="D2" s="6" t="n">
        <v>0</v>
      </c>
    </row>
    <row r="3" spans="1:4">
      <c r="A3" s="4" t="s">
        <v>587</v>
      </c>
      <c r="B3" s="5" t="n">
        <v>240487</v>
      </c>
    </row>
    <row r="4" spans="1:4">
      <c r="A4" s="4" t="s">
        <v>588</v>
      </c>
      <c r="B4" s="6" t="n">
        <v>2933702</v>
      </c>
      <c r="D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89</v>
      </c>
      <c r="B1" s="2" t="s">
        <v>2</v>
      </c>
    </row>
    <row r="2" spans="1:2">
      <c r="A2" s="4" t="s">
        <v>590</v>
      </c>
      <c r="B2" s="4" t="s">
        <v>591</v>
      </c>
    </row>
    <row r="3" spans="1:2">
      <c r="A3" s="4" t="s">
        <v>592</v>
      </c>
      <c r="B3" s="4" t="s">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94</v>
      </c>
      <c r="B1" s="2" t="s">
        <v>1</v>
      </c>
    </row>
    <row r="2" spans="1:2">
      <c r="B2" s="2" t="s">
        <v>379</v>
      </c>
    </row>
    <row r="3" spans="1:2">
      <c r="A3" s="3" t="s">
        <v>595</v>
      </c>
    </row>
    <row r="4" spans="1:2">
      <c r="A4" s="4" t="s">
        <v>596</v>
      </c>
      <c r="B4" s="6" t="n">
        <v>553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7</v>
      </c>
      <c r="B1" s="2" t="s">
        <v>2</v>
      </c>
      <c r="C1" s="2" t="s">
        <v>585</v>
      </c>
    </row>
    <row r="2" spans="1:3">
      <c r="A2" s="4" t="s">
        <v>598</v>
      </c>
      <c r="B2" s="6" t="n">
        <v>1506406</v>
      </c>
    </row>
    <row r="3" spans="1:3">
      <c r="A3" s="4" t="s">
        <v>599</v>
      </c>
      <c r="B3" s="5" t="n">
        <v>1194055</v>
      </c>
    </row>
    <row r="4" spans="1:3">
      <c r="A4" s="4" t="s">
        <v>600</v>
      </c>
      <c r="B4" s="5" t="n">
        <v>600551</v>
      </c>
    </row>
    <row r="5" spans="1:3">
      <c r="A5" s="4" t="s">
        <v>601</v>
      </c>
      <c r="B5" s="5" t="n">
        <v>120310</v>
      </c>
    </row>
    <row r="6" spans="1:3">
      <c r="A6" s="4" t="s">
        <v>602</v>
      </c>
      <c r="B6" s="5" t="n">
        <v>83550</v>
      </c>
    </row>
    <row r="7" spans="1:3">
      <c r="A7" s="4" t="s">
        <v>603</v>
      </c>
      <c r="B7" s="5" t="n">
        <v>71357</v>
      </c>
    </row>
    <row r="8" spans="1:3">
      <c r="A8" s="4" t="s">
        <v>604</v>
      </c>
      <c r="B8" s="5" t="n">
        <v>3576229</v>
      </c>
    </row>
    <row r="9" spans="1:3">
      <c r="A9" s="4" t="s">
        <v>605</v>
      </c>
      <c r="B9" s="5" t="n">
        <v>-402040</v>
      </c>
    </row>
    <row r="10" spans="1:3">
      <c r="A10" s="4" t="s">
        <v>606</v>
      </c>
      <c r="B10" s="6" t="n">
        <v>3174189</v>
      </c>
      <c r="C10" s="6" t="n">
        <v>3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607</v>
      </c>
      <c r="B1" s="2" t="s">
        <v>1</v>
      </c>
    </row>
    <row r="2" spans="1:2">
      <c r="B2" s="2" t="s">
        <v>379</v>
      </c>
    </row>
    <row r="3" spans="1:2">
      <c r="A3" s="4" t="s">
        <v>608</v>
      </c>
      <c r="B3" s="6" t="n">
        <v>6527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609</v>
      </c>
      <c r="B1" s="2" t="s">
        <v>1</v>
      </c>
      <c r="D1" s="2" t="s">
        <v>610</v>
      </c>
    </row>
    <row r="2" spans="1:5">
      <c r="B2" s="2" t="s">
        <v>2</v>
      </c>
      <c r="C2" s="2" t="s">
        <v>80</v>
      </c>
      <c r="D2" s="2" t="s">
        <v>30</v>
      </c>
      <c r="E2" s="2" t="s">
        <v>611</v>
      </c>
    </row>
    <row r="3" spans="1:5">
      <c r="A3" s="3" t="s">
        <v>612</v>
      </c>
    </row>
    <row r="4" spans="1:5">
      <c r="A4" s="4" t="s">
        <v>613</v>
      </c>
      <c r="B4" s="6" t="n">
        <v>1211849</v>
      </c>
      <c r="C4" s="6" t="n">
        <v>968868</v>
      </c>
      <c r="D4" s="6" t="n">
        <v>3045242</v>
      </c>
    </row>
    <row r="5" spans="1:5">
      <c r="A5" s="4" t="s">
        <v>614</v>
      </c>
      <c r="B5" s="5" t="n">
        <v>-150322</v>
      </c>
      <c r="C5" s="6" t="n">
        <v>308007</v>
      </c>
      <c r="D5" s="5" t="n">
        <v>-429854</v>
      </c>
    </row>
    <row r="6" spans="1:5">
      <c r="A6" s="4" t="s">
        <v>615</v>
      </c>
      <c r="B6" s="6" t="n">
        <v>17412571</v>
      </c>
      <c r="D6" s="6" t="n">
        <v>16351044</v>
      </c>
      <c r="E6" s="6" t="n">
        <v>13735656</v>
      </c>
    </row>
    <row r="7" spans="1:5">
      <c r="A7" s="4" t="s">
        <v>616</v>
      </c>
    </row>
    <row r="8" spans="1:5">
      <c r="A8" s="3" t="s">
        <v>612</v>
      </c>
    </row>
    <row r="9" spans="1:5">
      <c r="A9" s="4" t="s">
        <v>617</v>
      </c>
      <c r="B9" s="4" t="s">
        <v>618</v>
      </c>
      <c r="D9" s="4" t="s">
        <v>618</v>
      </c>
    </row>
    <row r="10" spans="1:5">
      <c r="A10" s="4" t="s">
        <v>613</v>
      </c>
      <c r="B10" s="6" t="n">
        <v>-59003</v>
      </c>
      <c r="D10" s="6" t="n">
        <v>193308</v>
      </c>
    </row>
    <row r="11" spans="1:5">
      <c r="A11" s="4" t="s">
        <v>614</v>
      </c>
      <c r="B11" s="5" t="n">
        <v>-6863</v>
      </c>
      <c r="D11" s="5" t="n">
        <v>-22625</v>
      </c>
    </row>
    <row r="12" spans="1:5">
      <c r="A12" s="4" t="s">
        <v>615</v>
      </c>
      <c r="B12" s="6" t="n">
        <v>-138423</v>
      </c>
      <c r="D12" s="6" t="n">
        <v>-72557</v>
      </c>
      <c r="E12" s="5" t="n">
        <v>-243240</v>
      </c>
    </row>
    <row r="13" spans="1:5">
      <c r="A13" s="4" t="s">
        <v>619</v>
      </c>
    </row>
    <row r="14" spans="1:5">
      <c r="A14" s="3" t="s">
        <v>612</v>
      </c>
    </row>
    <row r="15" spans="1:5">
      <c r="A15" s="4" t="s">
        <v>617</v>
      </c>
      <c r="B15" s="4" t="s">
        <v>618</v>
      </c>
      <c r="D15" s="4" t="s">
        <v>618</v>
      </c>
    </row>
    <row r="16" spans="1:5">
      <c r="A16" s="4" t="s">
        <v>613</v>
      </c>
      <c r="B16" s="6" t="n">
        <v>1239856</v>
      </c>
      <c r="D16" s="6" t="n">
        <v>2655344</v>
      </c>
    </row>
    <row r="17" spans="1:5">
      <c r="A17" s="4" t="s">
        <v>614</v>
      </c>
      <c r="B17" s="5" t="n">
        <v>-142913</v>
      </c>
      <c r="D17" s="5" t="n">
        <v>-406023</v>
      </c>
    </row>
    <row r="18" spans="1:5">
      <c r="A18" s="4" t="s">
        <v>615</v>
      </c>
      <c r="B18" s="6" t="n">
        <v>17246605</v>
      </c>
      <c r="D18" s="6" t="n">
        <v>16149662</v>
      </c>
      <c r="E18" s="5" t="n">
        <v>13900341</v>
      </c>
    </row>
    <row r="19" spans="1:5">
      <c r="A19" s="4" t="s">
        <v>620</v>
      </c>
    </row>
    <row r="20" spans="1:5">
      <c r="A20" s="3" t="s">
        <v>612</v>
      </c>
    </row>
    <row r="21" spans="1:5">
      <c r="A21" s="4" t="s">
        <v>617</v>
      </c>
      <c r="B21" s="4" t="s">
        <v>621</v>
      </c>
      <c r="D21" s="4" t="s">
        <v>621</v>
      </c>
    </row>
    <row r="22" spans="1:5">
      <c r="A22" s="4" t="s">
        <v>613</v>
      </c>
      <c r="B22" s="6" t="n">
        <v>36189</v>
      </c>
      <c r="D22" s="6" t="n">
        <v>208918</v>
      </c>
    </row>
    <row r="23" spans="1:5">
      <c r="A23" s="4" t="s">
        <v>614</v>
      </c>
      <c r="B23" s="5" t="n">
        <v>-631</v>
      </c>
      <c r="D23" s="5" t="n">
        <v>-255</v>
      </c>
    </row>
    <row r="24" spans="1:5">
      <c r="A24" s="4" t="s">
        <v>615</v>
      </c>
      <c r="B24" s="6" t="n">
        <v>472300</v>
      </c>
      <c r="D24" s="6" t="n">
        <v>436742</v>
      </c>
      <c r="E24" s="5" t="n">
        <v>228079</v>
      </c>
    </row>
    <row r="25" spans="1:5">
      <c r="A25" s="4" t="s">
        <v>622</v>
      </c>
    </row>
    <row r="26" spans="1:5">
      <c r="A26" s="3" t="s">
        <v>612</v>
      </c>
    </row>
    <row r="27" spans="1:5">
      <c r="A27" s="4" t="s">
        <v>617</v>
      </c>
      <c r="B27" s="4" t="s">
        <v>621</v>
      </c>
      <c r="D27" s="4" t="s">
        <v>621</v>
      </c>
    </row>
    <row r="28" spans="1:5">
      <c r="A28" s="4" t="s">
        <v>613</v>
      </c>
      <c r="B28" s="6" t="n">
        <v>-515</v>
      </c>
      <c r="D28" s="6" t="n">
        <v>-513</v>
      </c>
    </row>
    <row r="29" spans="1:5">
      <c r="A29" s="4" t="s">
        <v>614</v>
      </c>
      <c r="B29" s="5" t="n">
        <v>0</v>
      </c>
      <c r="D29" s="5" t="n">
        <v>0</v>
      </c>
    </row>
    <row r="30" spans="1:5">
      <c r="A30" s="4" t="s">
        <v>615</v>
      </c>
      <c r="B30" s="6" t="n">
        <v>-3145</v>
      </c>
      <c r="D30" s="6" t="n">
        <v>-2630</v>
      </c>
      <c r="E30" s="5" t="n">
        <v>-2117</v>
      </c>
    </row>
    <row r="31" spans="1:5">
      <c r="A31" s="4" t="s">
        <v>623</v>
      </c>
    </row>
    <row r="32" spans="1:5">
      <c r="A32" s="3" t="s">
        <v>612</v>
      </c>
    </row>
    <row r="33" spans="1:5">
      <c r="A33" s="4" t="s">
        <v>617</v>
      </c>
      <c r="B33" s="4" t="s">
        <v>621</v>
      </c>
      <c r="D33" s="4" t="s">
        <v>621</v>
      </c>
    </row>
    <row r="34" spans="1:5">
      <c r="A34" s="4" t="s">
        <v>613</v>
      </c>
      <c r="B34" s="6" t="n">
        <v>-4649</v>
      </c>
      <c r="D34" s="6" t="n">
        <v>-11789</v>
      </c>
    </row>
    <row r="35" spans="1:5">
      <c r="A35" s="4" t="s">
        <v>614</v>
      </c>
      <c r="B35" s="5" t="n">
        <v>-96</v>
      </c>
      <c r="D35" s="5" t="n">
        <v>-531</v>
      </c>
    </row>
    <row r="36" spans="1:5">
      <c r="A36" s="4" t="s">
        <v>615</v>
      </c>
      <c r="B36" s="6" t="n">
        <v>-162507</v>
      </c>
      <c r="D36" s="6" t="n">
        <v>-157762</v>
      </c>
      <c r="E36" s="5" t="n">
        <v>-145442</v>
      </c>
    </row>
    <row r="37" spans="1:5">
      <c r="A37" s="4" t="s">
        <v>624</v>
      </c>
    </row>
    <row r="38" spans="1:5">
      <c r="A38" s="3" t="s">
        <v>612</v>
      </c>
    </row>
    <row r="39" spans="1:5">
      <c r="A39" s="4" t="s">
        <v>617</v>
      </c>
      <c r="B39" s="4" t="s">
        <v>621</v>
      </c>
      <c r="D39" s="4" t="s">
        <v>621</v>
      </c>
    </row>
    <row r="40" spans="1:5">
      <c r="A40" s="4" t="s">
        <v>613</v>
      </c>
      <c r="B40" s="6" t="n">
        <v>-29</v>
      </c>
      <c r="D40" s="6" t="n">
        <v>-26</v>
      </c>
    </row>
    <row r="41" spans="1:5">
      <c r="A41" s="4" t="s">
        <v>614</v>
      </c>
      <c r="B41" s="5" t="n">
        <v>181</v>
      </c>
      <c r="D41" s="5" t="n">
        <v>-420</v>
      </c>
    </row>
    <row r="42" spans="1:5">
      <c r="A42" s="4" t="s">
        <v>615</v>
      </c>
      <c r="B42" s="6" t="n">
        <v>-2259</v>
      </c>
      <c r="D42" s="6" t="n">
        <v>-2411</v>
      </c>
      <c r="E42" s="6" t="n">
        <v>-19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625</v>
      </c>
      <c r="B1" s="2" t="s">
        <v>1</v>
      </c>
    </row>
    <row r="2" spans="1:3">
      <c r="B2" s="2" t="s">
        <v>2</v>
      </c>
      <c r="C2" s="2" t="s">
        <v>80</v>
      </c>
    </row>
    <row r="3" spans="1:3">
      <c r="A3" s="3" t="s">
        <v>626</v>
      </c>
    </row>
    <row r="4" spans="1:3">
      <c r="A4" s="4" t="s">
        <v>627</v>
      </c>
      <c r="B4" s="4" t="s">
        <v>628</v>
      </c>
      <c r="C4" s="4" t="s">
        <v>628</v>
      </c>
    </row>
    <row r="5" spans="1:3">
      <c r="A5" s="4" t="s">
        <v>629</v>
      </c>
      <c r="B5" s="4" t="s">
        <v>630</v>
      </c>
      <c r="C5" s="4" t="s">
        <v>630</v>
      </c>
    </row>
    <row r="6" spans="1:3">
      <c r="A6" s="4" t="s">
        <v>631</v>
      </c>
      <c r="B6" s="4" t="s">
        <v>632</v>
      </c>
      <c r="C6" s="4" t="s">
        <v>632</v>
      </c>
    </row>
    <row r="7" spans="1:3">
      <c r="A7" s="4" t="s">
        <v>633</v>
      </c>
      <c r="B7" s="4" t="s">
        <v>634</v>
      </c>
      <c r="C7" s="4" t="s">
        <v>635</v>
      </c>
    </row>
    <row r="8" spans="1:3">
      <c r="A8" s="4" t="s">
        <v>636</v>
      </c>
      <c r="B8" s="4" t="s">
        <v>632</v>
      </c>
      <c r="C8" s="4" t="s">
        <v>632</v>
      </c>
    </row>
    <row r="9" spans="1:3">
      <c r="A9" s="4" t="s">
        <v>637</v>
      </c>
      <c r="B9" s="4" t="s">
        <v>638</v>
      </c>
      <c r="C9" s="4" t="s">
        <v>639</v>
      </c>
    </row>
    <row r="10" spans="1:3">
      <c r="A10" s="4" t="s">
        <v>640</v>
      </c>
      <c r="B10" s="4" t="s">
        <v>638</v>
      </c>
      <c r="C10" s="4" t="s">
        <v>632</v>
      </c>
    </row>
    <row r="11" spans="1:3">
      <c r="A11" s="4" t="s">
        <v>641</v>
      </c>
      <c r="B11" s="4" t="s">
        <v>642</v>
      </c>
      <c r="C11" s="4" t="s">
        <v>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44</v>
      </c>
      <c r="B1" s="2" t="s">
        <v>1</v>
      </c>
      <c r="D1" s="2" t="s">
        <v>610</v>
      </c>
    </row>
    <row r="2" spans="1:4">
      <c r="B2" s="2" t="s">
        <v>2</v>
      </c>
      <c r="C2" s="2" t="s">
        <v>80</v>
      </c>
      <c r="D2" s="2" t="s">
        <v>30</v>
      </c>
    </row>
    <row r="3" spans="1:4">
      <c r="A3" s="3" t="s">
        <v>626</v>
      </c>
    </row>
    <row r="4" spans="1:4">
      <c r="A4" s="4" t="s">
        <v>645</v>
      </c>
      <c r="B4" s="4" t="s">
        <v>642</v>
      </c>
      <c r="C4" s="4" t="s">
        <v>643</v>
      </c>
    </row>
    <row r="5" spans="1:4">
      <c r="A5" s="4" t="s">
        <v>646</v>
      </c>
      <c r="B5" s="4" t="s">
        <v>350</v>
      </c>
    </row>
    <row r="6" spans="1:4">
      <c r="A6" s="4" t="s">
        <v>647</v>
      </c>
      <c r="B6" s="4" t="s">
        <v>648</v>
      </c>
    </row>
    <row r="7" spans="1:4">
      <c r="A7" s="4" t="s">
        <v>649</v>
      </c>
      <c r="B7" s="4" t="s">
        <v>628</v>
      </c>
      <c r="C7" s="4" t="s">
        <v>628</v>
      </c>
    </row>
    <row r="8" spans="1:4">
      <c r="A8" s="4" t="s">
        <v>650</v>
      </c>
      <c r="C8" s="6" t="n">
        <v>1199195</v>
      </c>
    </row>
    <row r="9" spans="1:4">
      <c r="A9" s="4" t="s">
        <v>651</v>
      </c>
      <c r="B9" s="6" t="n">
        <v>1007323</v>
      </c>
      <c r="D9" s="6" t="n">
        <v>1007323</v>
      </c>
    </row>
    <row r="10" spans="1:4">
      <c r="A10" s="4" t="s">
        <v>652</v>
      </c>
      <c r="B10" s="6" t="n">
        <v>2617728</v>
      </c>
      <c r="D10" s="6" t="n">
        <v>1599146</v>
      </c>
    </row>
    <row r="11" spans="1:4">
      <c r="A11" s="4" t="s">
        <v>312</v>
      </c>
    </row>
    <row r="12" spans="1:4">
      <c r="A12" s="3" t="s">
        <v>626</v>
      </c>
    </row>
    <row r="13" spans="1:4">
      <c r="A13" s="4" t="s">
        <v>649</v>
      </c>
      <c r="B13" s="4" t="s">
        <v>354</v>
      </c>
    </row>
    <row r="14" spans="1:4">
      <c r="A14" s="4" t="s">
        <v>653</v>
      </c>
    </row>
    <row r="15" spans="1:4">
      <c r="A15" s="3" t="s">
        <v>626</v>
      </c>
    </row>
    <row r="16" spans="1:4">
      <c r="A16" s="4" t="s">
        <v>649</v>
      </c>
      <c r="B16" s="4" t="s">
        <v>639</v>
      </c>
    </row>
    <row r="17" spans="1:4">
      <c r="A17" s="4" t="s">
        <v>654</v>
      </c>
    </row>
    <row r="18" spans="1:4">
      <c r="A18" s="3" t="s">
        <v>626</v>
      </c>
    </row>
    <row r="19" spans="1:4">
      <c r="A19" s="4" t="s">
        <v>649</v>
      </c>
      <c r="D19" s="4" t="s">
        <v>628</v>
      </c>
    </row>
    <row r="20" spans="1:4">
      <c r="A20" s="4" t="s">
        <v>655</v>
      </c>
    </row>
    <row r="21" spans="1:4">
      <c r="A21" s="3" t="s">
        <v>626</v>
      </c>
    </row>
    <row r="22" spans="1:4">
      <c r="A22" s="4" t="s">
        <v>645</v>
      </c>
      <c r="B22" s="4" t="s">
        <v>656</v>
      </c>
    </row>
    <row r="23" spans="1:4">
      <c r="A23" s="4" t="s">
        <v>657</v>
      </c>
    </row>
    <row r="24" spans="1:4">
      <c r="A24" s="3" t="s">
        <v>626</v>
      </c>
    </row>
    <row r="25" spans="1:4">
      <c r="A25" s="4" t="s">
        <v>645</v>
      </c>
      <c r="B25" s="4" t="s">
        <v>6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67"/>
    <col customWidth="1" max="3" min="3" width="14"/>
    <col customWidth="1" max="4" min="4" width="14"/>
  </cols>
  <sheetData>
    <row r="1" spans="1:4">
      <c r="A1" s="1" t="s">
        <v>658</v>
      </c>
      <c r="C1" s="2" t="s">
        <v>2</v>
      </c>
      <c r="D1" s="2" t="s">
        <v>30</v>
      </c>
    </row>
    <row r="2" spans="1:4">
      <c r="A2" s="3" t="s">
        <v>659</v>
      </c>
    </row>
    <row r="3" spans="1:4">
      <c r="A3" s="4" t="s">
        <v>660</v>
      </c>
      <c r="C3" s="6" t="n">
        <v>1020060</v>
      </c>
      <c r="D3" s="6" t="n">
        <v>996565</v>
      </c>
    </row>
    <row r="4" spans="1:4">
      <c r="A4" s="4" t="s">
        <v>661</v>
      </c>
      <c r="C4" s="5" t="n">
        <v>-27013</v>
      </c>
      <c r="D4" s="5" t="n">
        <v>0</v>
      </c>
    </row>
    <row r="5" spans="1:4">
      <c r="A5" s="4" t="s">
        <v>662</v>
      </c>
      <c r="C5" s="5" t="n">
        <v>993047</v>
      </c>
      <c r="D5" s="5" t="n">
        <v>996565</v>
      </c>
    </row>
    <row r="6" spans="1:4">
      <c r="A6" s="4" t="s">
        <v>663</v>
      </c>
    </row>
    <row r="7" spans="1:4">
      <c r="A7" s="3" t="s">
        <v>659</v>
      </c>
    </row>
    <row r="8" spans="1:4">
      <c r="A8" s="4" t="s">
        <v>662</v>
      </c>
      <c r="B8" s="4" t="s">
        <v>521</v>
      </c>
      <c r="C8" s="5" t="n">
        <v>398854</v>
      </c>
      <c r="D8" s="5" t="n">
        <v>391311</v>
      </c>
    </row>
    <row r="9" spans="1:4">
      <c r="A9" s="4" t="s">
        <v>664</v>
      </c>
    </row>
    <row r="10" spans="1:4">
      <c r="A10" s="3" t="s">
        <v>659</v>
      </c>
    </row>
    <row r="11" spans="1:4">
      <c r="A11" s="4" t="s">
        <v>662</v>
      </c>
      <c r="C11" s="5" t="n">
        <v>619143</v>
      </c>
      <c r="D11" s="5" t="n">
        <v>597631</v>
      </c>
    </row>
    <row r="12" spans="1:4">
      <c r="A12" s="4" t="s">
        <v>665</v>
      </c>
    </row>
    <row r="13" spans="1:4">
      <c r="A13" s="3" t="s">
        <v>659</v>
      </c>
    </row>
    <row r="14" spans="1:4">
      <c r="A14" s="4" t="s">
        <v>662</v>
      </c>
      <c r="C14" s="6" t="n">
        <v>2063</v>
      </c>
      <c r="D14" s="6" t="n">
        <v>7623</v>
      </c>
    </row>
    <row r="15" spans="1:4"/>
    <row r="16" spans="1:4">
      <c r="A16" s="4" t="s">
        <v>521</v>
      </c>
      <c r="B16" s="4" t="s">
        <v>666</v>
      </c>
    </row>
  </sheetData>
  <mergeCells count="3">
    <mergeCell ref="A1:B1"/>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667</v>
      </c>
      <c r="B1" s="2" t="s">
        <v>668</v>
      </c>
      <c r="C1" s="2" t="s">
        <v>669</v>
      </c>
      <c r="D1" s="2" t="s">
        <v>379</v>
      </c>
      <c r="E1" s="2" t="s">
        <v>384</v>
      </c>
      <c r="F1" s="2" t="s">
        <v>363</v>
      </c>
    </row>
    <row r="2" spans="1:6">
      <c r="A2" s="3" t="s">
        <v>659</v>
      </c>
    </row>
    <row r="3" spans="1:6">
      <c r="A3" s="4" t="s">
        <v>583</v>
      </c>
      <c r="D3" s="6" t="n">
        <v>19426674</v>
      </c>
      <c r="E3" s="6" t="n">
        <v>17489380</v>
      </c>
    </row>
    <row r="4" spans="1:6">
      <c r="A4" s="4" t="s">
        <v>670</v>
      </c>
      <c r="D4" s="5" t="n">
        <v>3803556</v>
      </c>
      <c r="E4" s="5" t="n">
        <v>3951621</v>
      </c>
    </row>
    <row r="5" spans="1:6">
      <c r="A5" s="4" t="s">
        <v>671</v>
      </c>
    </row>
    <row r="6" spans="1:6">
      <c r="A6" s="3" t="s">
        <v>659</v>
      </c>
    </row>
    <row r="7" spans="1:6">
      <c r="A7" s="4" t="s">
        <v>672</v>
      </c>
      <c r="B7" s="6" t="n">
        <v>60000</v>
      </c>
      <c r="C7" s="6" t="n">
        <v>1800000</v>
      </c>
    </row>
    <row r="8" spans="1:6">
      <c r="A8" s="4" t="s">
        <v>670</v>
      </c>
      <c r="E8" s="5" t="n">
        <v>0</v>
      </c>
    </row>
    <row r="9" spans="1:6">
      <c r="A9" s="4" t="s">
        <v>673</v>
      </c>
    </row>
    <row r="10" spans="1:6">
      <c r="A10" s="3" t="s">
        <v>659</v>
      </c>
    </row>
    <row r="11" spans="1:6">
      <c r="A11" s="4" t="s">
        <v>583</v>
      </c>
      <c r="D11" s="5" t="n">
        <v>0</v>
      </c>
      <c r="E11" s="6" t="n">
        <v>16753</v>
      </c>
    </row>
    <row r="12" spans="1:6">
      <c r="A12" s="4" t="s">
        <v>352</v>
      </c>
      <c r="D12" s="6" t="n">
        <v>0</v>
      </c>
      <c r="F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674</v>
      </c>
      <c r="B1" s="2" t="s">
        <v>1</v>
      </c>
    </row>
    <row r="2" spans="1:2">
      <c r="B2" s="2" t="s">
        <v>2</v>
      </c>
    </row>
    <row r="3" spans="1:2">
      <c r="A3" s="3" t="s">
        <v>675</v>
      </c>
    </row>
    <row r="4" spans="1:2">
      <c r="A4" s="4" t="s">
        <v>676</v>
      </c>
      <c r="B4" s="4" t="s">
        <v>6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78</v>
      </c>
      <c r="B1" s="2" t="s">
        <v>1</v>
      </c>
    </row>
    <row r="2" spans="1:3">
      <c r="B2" s="2" t="s">
        <v>2</v>
      </c>
      <c r="C2" s="2" t="s">
        <v>80</v>
      </c>
    </row>
    <row r="3" spans="1:3">
      <c r="A3" s="3" t="s">
        <v>81</v>
      </c>
    </row>
    <row r="4" spans="1:3">
      <c r="A4" s="4" t="s">
        <v>679</v>
      </c>
      <c r="B4" s="6" t="n">
        <v>19426674</v>
      </c>
      <c r="C4" s="6" t="n">
        <v>17489380</v>
      </c>
    </row>
    <row r="5" spans="1:3">
      <c r="A5" s="3" t="s">
        <v>680</v>
      </c>
    </row>
    <row r="6" spans="1:3">
      <c r="A6" s="4" t="s">
        <v>681</v>
      </c>
      <c r="B6" s="5" t="n">
        <v>3939424</v>
      </c>
      <c r="C6" s="5" t="n">
        <v>3278058</v>
      </c>
    </row>
    <row r="7" spans="1:3">
      <c r="A7" s="3" t="s">
        <v>682</v>
      </c>
    </row>
    <row r="8" spans="1:3">
      <c r="A8" s="4" t="s">
        <v>683</v>
      </c>
      <c r="B8" s="5" t="n">
        <v>3218854</v>
      </c>
      <c r="C8" s="5" t="n">
        <v>1314522</v>
      </c>
    </row>
    <row r="9" spans="1:3">
      <c r="A9" s="4" t="s">
        <v>684</v>
      </c>
    </row>
    <row r="10" spans="1:3">
      <c r="A10" s="3" t="s">
        <v>81</v>
      </c>
    </row>
    <row r="11" spans="1:3">
      <c r="A11" s="4" t="s">
        <v>679</v>
      </c>
      <c r="B11" s="5" t="n">
        <v>-6954</v>
      </c>
      <c r="C11" s="5" t="n">
        <v>0</v>
      </c>
    </row>
    <row r="12" spans="1:3">
      <c r="A12" s="3" t="s">
        <v>680</v>
      </c>
    </row>
    <row r="13" spans="1:3">
      <c r="A13" s="4" t="s">
        <v>681</v>
      </c>
      <c r="B13" s="5" t="n">
        <v>32553</v>
      </c>
      <c r="C13" s="5" t="n">
        <v>35230</v>
      </c>
    </row>
    <row r="14" spans="1:3">
      <c r="A14" s="3" t="s">
        <v>682</v>
      </c>
    </row>
    <row r="15" spans="1:3">
      <c r="A15" s="4" t="s">
        <v>683</v>
      </c>
      <c r="B15" s="5" t="n">
        <v>-258</v>
      </c>
      <c r="C15" s="5" t="n">
        <v>1635</v>
      </c>
    </row>
    <row r="16" spans="1:3">
      <c r="A16" s="4" t="s">
        <v>374</v>
      </c>
    </row>
    <row r="17" spans="1:3">
      <c r="A17" s="3" t="s">
        <v>81</v>
      </c>
    </row>
    <row r="18" spans="1:3">
      <c r="A18" s="4" t="s">
        <v>679</v>
      </c>
      <c r="B18" s="5" t="n">
        <v>16971117</v>
      </c>
      <c r="C18" s="5" t="n">
        <v>14740772</v>
      </c>
    </row>
    <row r="19" spans="1:3">
      <c r="A19" s="3" t="s">
        <v>680</v>
      </c>
    </row>
    <row r="20" spans="1:3">
      <c r="A20" s="4" t="s">
        <v>681</v>
      </c>
      <c r="B20" s="5" t="n">
        <v>3790078</v>
      </c>
      <c r="C20" s="5" t="n">
        <v>3179722</v>
      </c>
    </row>
    <row r="21" spans="1:3">
      <c r="A21" s="3" t="s">
        <v>682</v>
      </c>
    </row>
    <row r="22" spans="1:3">
      <c r="A22" s="4" t="s">
        <v>683</v>
      </c>
      <c r="B22" s="5" t="n">
        <v>3125888</v>
      </c>
      <c r="C22" s="5" t="n">
        <v>1255468</v>
      </c>
    </row>
    <row r="23" spans="1:3">
      <c r="A23" s="4" t="s">
        <v>685</v>
      </c>
    </row>
    <row r="24" spans="1:3">
      <c r="A24" s="3" t="s">
        <v>81</v>
      </c>
    </row>
    <row r="25" spans="1:3">
      <c r="A25" s="4" t="s">
        <v>679</v>
      </c>
      <c r="B25" s="5" t="n">
        <v>2267316</v>
      </c>
      <c r="C25" s="5" t="n">
        <v>2708621</v>
      </c>
    </row>
    <row r="26" spans="1:3">
      <c r="A26" s="3" t="s">
        <v>680</v>
      </c>
    </row>
    <row r="27" spans="1:3">
      <c r="A27" s="4" t="s">
        <v>681</v>
      </c>
      <c r="B27" s="5" t="n">
        <v>31584</v>
      </c>
      <c r="C27" s="5" t="n">
        <v>73190</v>
      </c>
    </row>
    <row r="28" spans="1:3">
      <c r="A28" s="3" t="s">
        <v>682</v>
      </c>
    </row>
    <row r="29" spans="1:3">
      <c r="A29" s="4" t="s">
        <v>683</v>
      </c>
      <c r="B29" s="5" t="n">
        <v>19368</v>
      </c>
      <c r="C29" s="5" t="n">
        <v>68468</v>
      </c>
    </row>
    <row r="30" spans="1:3">
      <c r="A30" s="4" t="s">
        <v>655</v>
      </c>
    </row>
    <row r="31" spans="1:3">
      <c r="A31" s="3" t="s">
        <v>81</v>
      </c>
    </row>
    <row r="32" spans="1:3">
      <c r="A32" s="4" t="s">
        <v>679</v>
      </c>
      <c r="B32" s="5" t="n">
        <v>195195</v>
      </c>
      <c r="C32" s="5" t="n">
        <v>39987</v>
      </c>
    </row>
    <row r="33" spans="1:3">
      <c r="A33" s="3" t="s">
        <v>680</v>
      </c>
    </row>
    <row r="34" spans="1:3">
      <c r="A34" s="4" t="s">
        <v>681</v>
      </c>
      <c r="B34" s="5" t="n">
        <v>85209</v>
      </c>
      <c r="C34" s="5" t="n">
        <v>-10084</v>
      </c>
    </row>
    <row r="35" spans="1:3">
      <c r="A35" s="3" t="s">
        <v>682</v>
      </c>
    </row>
    <row r="36" spans="1:3">
      <c r="A36" s="4" t="s">
        <v>683</v>
      </c>
      <c r="B36" s="6" t="n">
        <v>73856</v>
      </c>
      <c r="C36" s="6" t="n">
        <v>-110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86</v>
      </c>
      <c r="B1" s="2" t="s">
        <v>2</v>
      </c>
      <c r="C1" s="2" t="s">
        <v>30</v>
      </c>
    </row>
    <row r="2" spans="1:3">
      <c r="A2" s="3" t="s">
        <v>687</v>
      </c>
    </row>
    <row r="3" spans="1:3">
      <c r="A3" s="4" t="s">
        <v>688</v>
      </c>
      <c r="B3" s="6" t="n">
        <v>1157133</v>
      </c>
      <c r="C3" s="6" t="n">
        <v>1195695</v>
      </c>
    </row>
    <row r="4" spans="1:3">
      <c r="A4" s="3" t="s">
        <v>689</v>
      </c>
    </row>
    <row r="5" spans="1:3">
      <c r="A5" s="4" t="s">
        <v>690</v>
      </c>
      <c r="B5" s="5" t="n">
        <v>71584437</v>
      </c>
      <c r="C5" s="5" t="n">
        <v>68881844</v>
      </c>
    </row>
    <row r="6" spans="1:3">
      <c r="A6" s="3" t="s">
        <v>691</v>
      </c>
    </row>
    <row r="7" spans="1:3">
      <c r="A7" s="4" t="s">
        <v>692</v>
      </c>
      <c r="B7" s="5" t="n">
        <v>87315</v>
      </c>
      <c r="C7" s="5" t="n">
        <v>696028</v>
      </c>
    </row>
    <row r="8" spans="1:3">
      <c r="A8" s="4" t="s">
        <v>684</v>
      </c>
    </row>
    <row r="9" spans="1:3">
      <c r="A9" s="3" t="s">
        <v>687</v>
      </c>
    </row>
    <row r="10" spans="1:3">
      <c r="A10" s="4" t="s">
        <v>688</v>
      </c>
      <c r="B10" s="5" t="n">
        <v>-1322</v>
      </c>
      <c r="C10" s="5" t="n">
        <v>0</v>
      </c>
    </row>
    <row r="11" spans="1:3">
      <c r="A11" s="3" t="s">
        <v>689</v>
      </c>
    </row>
    <row r="12" spans="1:3">
      <c r="A12" s="4" t="s">
        <v>690</v>
      </c>
      <c r="B12" s="5" t="n">
        <v>-56510099</v>
      </c>
      <c r="C12" s="5" t="n">
        <v>-44150214</v>
      </c>
    </row>
    <row r="13" spans="1:3">
      <c r="A13" s="4" t="s">
        <v>374</v>
      </c>
    </row>
    <row r="14" spans="1:3">
      <c r="A14" s="3" t="s">
        <v>687</v>
      </c>
    </row>
    <row r="15" spans="1:3">
      <c r="A15" s="4" t="s">
        <v>688</v>
      </c>
      <c r="B15" s="5" t="n">
        <v>1014904</v>
      </c>
      <c r="C15" s="5" t="n">
        <v>1092576</v>
      </c>
    </row>
    <row r="16" spans="1:3">
      <c r="A16" s="3" t="s">
        <v>689</v>
      </c>
    </row>
    <row r="17" spans="1:3">
      <c r="A17" s="4" t="s">
        <v>690</v>
      </c>
      <c r="B17" s="5" t="n">
        <v>115111986</v>
      </c>
      <c r="C17" s="5" t="n">
        <v>100220270</v>
      </c>
    </row>
    <row r="18" spans="1:3">
      <c r="A18" s="3" t="s">
        <v>691</v>
      </c>
    </row>
    <row r="19" spans="1:3">
      <c r="A19" s="4" t="s">
        <v>692</v>
      </c>
      <c r="B19" s="5" t="n">
        <v>34888</v>
      </c>
      <c r="C19" s="5" t="n">
        <v>641873</v>
      </c>
    </row>
    <row r="20" spans="1:3">
      <c r="A20" s="4" t="s">
        <v>685</v>
      </c>
    </row>
    <row r="21" spans="1:3">
      <c r="A21" s="3" t="s">
        <v>687</v>
      </c>
    </row>
    <row r="22" spans="1:3">
      <c r="A22" s="4" t="s">
        <v>688</v>
      </c>
      <c r="B22" s="5" t="n">
        <v>142971</v>
      </c>
      <c r="C22" s="5" t="n">
        <v>102383</v>
      </c>
    </row>
    <row r="23" spans="1:3">
      <c r="A23" s="3" t="s">
        <v>689</v>
      </c>
    </row>
    <row r="24" spans="1:3">
      <c r="A24" s="4" t="s">
        <v>690</v>
      </c>
      <c r="B24" s="5" t="n">
        <v>11864379</v>
      </c>
      <c r="C24" s="5" t="n">
        <v>11796388</v>
      </c>
    </row>
    <row r="25" spans="1:3">
      <c r="A25" s="3" t="s">
        <v>691</v>
      </c>
    </row>
    <row r="26" spans="1:3">
      <c r="A26" s="4" t="s">
        <v>692</v>
      </c>
      <c r="B26" s="5" t="n">
        <v>52427</v>
      </c>
      <c r="C26" s="5" t="n">
        <v>53158</v>
      </c>
    </row>
    <row r="27" spans="1:3">
      <c r="A27" s="4" t="s">
        <v>655</v>
      </c>
    </row>
    <row r="28" spans="1:3">
      <c r="A28" s="3" t="s">
        <v>687</v>
      </c>
    </row>
    <row r="29" spans="1:3">
      <c r="A29" s="4" t="s">
        <v>688</v>
      </c>
      <c r="B29" s="5" t="n">
        <v>580</v>
      </c>
      <c r="C29" s="5" t="n">
        <v>736</v>
      </c>
    </row>
    <row r="30" spans="1:3">
      <c r="A30" s="3" t="s">
        <v>689</v>
      </c>
    </row>
    <row r="31" spans="1:3">
      <c r="A31" s="4" t="s">
        <v>690</v>
      </c>
      <c r="B31" s="5" t="n">
        <v>1118171</v>
      </c>
      <c r="C31" s="5" t="n">
        <v>1015400</v>
      </c>
    </row>
    <row r="32" spans="1:3">
      <c r="A32" s="3" t="s">
        <v>691</v>
      </c>
    </row>
    <row r="33" spans="1:3">
      <c r="A33" s="4" t="s">
        <v>692</v>
      </c>
      <c r="B33" s="6" t="n">
        <v>0</v>
      </c>
      <c r="C33" s="6" t="n">
        <v>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693</v>
      </c>
      <c r="B1" s="2" t="s">
        <v>694</v>
      </c>
      <c r="C1" s="2" t="s">
        <v>695</v>
      </c>
      <c r="D1" s="2" t="s">
        <v>696</v>
      </c>
      <c r="E1" s="2" t="s">
        <v>2</v>
      </c>
      <c r="F1" s="2" t="s">
        <v>80</v>
      </c>
      <c r="G1" s="2" t="s">
        <v>493</v>
      </c>
    </row>
    <row r="2" spans="1:7">
      <c r="A2" s="4" t="s">
        <v>697</v>
      </c>
      <c r="E2" s="6" t="n">
        <v>9512787</v>
      </c>
      <c r="F2" s="6" t="n">
        <v>5400000</v>
      </c>
    </row>
    <row r="3" spans="1:7">
      <c r="A3" s="4" t="s">
        <v>396</v>
      </c>
      <c r="G3" s="4" t="s">
        <v>397</v>
      </c>
    </row>
    <row r="4" spans="1:7">
      <c r="A4" s="4" t="s">
        <v>698</v>
      </c>
    </row>
    <row r="5" spans="1:7">
      <c r="A5" s="4" t="s">
        <v>697</v>
      </c>
      <c r="B5" s="6" t="n">
        <v>50000</v>
      </c>
      <c r="D5" s="6" t="n">
        <v>100000</v>
      </c>
    </row>
    <row r="6" spans="1:7">
      <c r="A6" s="4" t="s">
        <v>396</v>
      </c>
      <c r="B6" s="4" t="s">
        <v>446</v>
      </c>
      <c r="D6" s="4" t="s">
        <v>699</v>
      </c>
    </row>
    <row r="7" spans="1:7">
      <c r="A7" s="4" t="s">
        <v>700</v>
      </c>
    </row>
    <row r="8" spans="1:7">
      <c r="A8" s="4" t="s">
        <v>697</v>
      </c>
      <c r="C8" s="6" t="n">
        <v>600000</v>
      </c>
    </row>
    <row r="9" spans="1:7">
      <c r="A9" s="4" t="s">
        <v>396</v>
      </c>
      <c r="C9" s="4" t="s">
        <v>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0:50Z</dcterms:created>
  <dcterms:modified xmlns:dcterms="http://purl.org/dc/terms/" xmlns:xsi="http://www.w3.org/2001/XMLSchema-instance" xsi:type="dcterms:W3CDTF">2019-05-10T16:10:50Z</dcterms:modified>
</cp:coreProperties>
</file>